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Business and Summary of Signi_2" sheetId="17" state="visible" r:id="rId17"/>
    <sheet xmlns:r="http://schemas.openxmlformats.org/officeDocument/2006/relationships" name="Business and Summary of Signi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Geographic Information (Tables)" sheetId="24" state="visible" r:id="rId24"/>
    <sheet xmlns:r="http://schemas.openxmlformats.org/officeDocument/2006/relationships" name="Business and Summary of Signi_4" sheetId="25" state="visible" r:id="rId25"/>
    <sheet xmlns:r="http://schemas.openxmlformats.org/officeDocument/2006/relationships" name="Business and Summary of Signi_5" sheetId="26" state="visible" r:id="rId26"/>
    <sheet xmlns:r="http://schemas.openxmlformats.org/officeDocument/2006/relationships" name="Business and Summary of Signi_6" sheetId="27" state="visible" r:id="rId27"/>
    <sheet xmlns:r="http://schemas.openxmlformats.org/officeDocument/2006/relationships" name="Business and Summary of Signi_7" sheetId="28" state="visible" r:id="rId28"/>
    <sheet xmlns:r="http://schemas.openxmlformats.org/officeDocument/2006/relationships" name="Business and Summary of Signi_8" sheetId="29" state="visible" r:id="rId29"/>
    <sheet xmlns:r="http://schemas.openxmlformats.org/officeDocument/2006/relationships" name="Business and Summary of Signi_9" sheetId="30" state="visible" r:id="rId30"/>
    <sheet xmlns:r="http://schemas.openxmlformats.org/officeDocument/2006/relationships" name="Business and Summary of Sign_10" sheetId="31" state="visible" r:id="rId31"/>
    <sheet xmlns:r="http://schemas.openxmlformats.org/officeDocument/2006/relationships" name="Business and Summary of Sign_11" sheetId="32" state="visible" r:id="rId32"/>
    <sheet xmlns:r="http://schemas.openxmlformats.org/officeDocument/2006/relationships" name="Business and Summary of Sign_12" sheetId="33" state="visible" r:id="rId33"/>
    <sheet xmlns:r="http://schemas.openxmlformats.org/officeDocument/2006/relationships" name="Fair Value Measurements (Detail" sheetId="34" state="visible" r:id="rId34"/>
    <sheet xmlns:r="http://schemas.openxmlformats.org/officeDocument/2006/relationships" name="Property and Equipment, Net - P" sheetId="35" state="visible" r:id="rId35"/>
    <sheet xmlns:r="http://schemas.openxmlformats.org/officeDocument/2006/relationships" name="Property and Equipment, Net - N" sheetId="36" state="visible" r:id="rId36"/>
    <sheet xmlns:r="http://schemas.openxmlformats.org/officeDocument/2006/relationships" name="Debt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Redeemable Convertible Prefer_2"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St_3" sheetId="44" state="visible" r:id="rId44"/>
    <sheet xmlns:r="http://schemas.openxmlformats.org/officeDocument/2006/relationships" name="Stock-Based Compensation - Fair" sheetId="45" state="visible" r:id="rId45"/>
    <sheet xmlns:r="http://schemas.openxmlformats.org/officeDocument/2006/relationships" name="Stock-Based Compensation - Rest" sheetId="46" state="visible" r:id="rId46"/>
    <sheet xmlns:r="http://schemas.openxmlformats.org/officeDocument/2006/relationships" name="Stock-Based Compensation - 2018"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Geographic Information - Narrat" sheetId="50" state="visible" r:id="rId50"/>
    <sheet xmlns:r="http://schemas.openxmlformats.org/officeDocument/2006/relationships" name="Geographic Information - Revenu" sheetId="51" state="visible" r:id="rId51"/>
    <sheet xmlns:r="http://schemas.openxmlformats.org/officeDocument/2006/relationships" name="Geographic Information - Proper" sheetId="52" state="visible" r:id="rId52"/>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8</t>
  </si>
  <si>
    <t>Oct. 31, 2018</t>
  </si>
  <si>
    <t>Document And Entity Information [Abstract]</t>
  </si>
  <si>
    <t>Entity Registrant Name</t>
  </si>
  <si>
    <t>TENABLE HOLDING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Entity Emerging Growth Company</t>
  </si>
  <si>
    <t>true</t>
  </si>
  <si>
    <t>Entity Small Business</t>
  </si>
  <si>
    <t>Entity Ex Transition Period</t>
  </si>
  <si>
    <t>Consolidated Balance Sheets - USD ($) $ in Thousands</t>
  </si>
  <si>
    <t>Dec. 31, 2017</t>
  </si>
  <si>
    <t>Current assets:</t>
  </si>
  <si>
    <t>Cash and cash equivalents</t>
  </si>
  <si>
    <t>Short-term investments</t>
  </si>
  <si>
    <t>Accounts receivable (net of allowance for doubtful accounts of $196 and $160 at September 30, 2018 and December 31, 2017, respectively)</t>
  </si>
  <si>
    <t>Deferred commissions</t>
  </si>
  <si>
    <t>Prepaid expenses and other current assets</t>
  </si>
  <si>
    <t>Total current assets</t>
  </si>
  <si>
    <t>Property and equipment, net</t>
  </si>
  <si>
    <t>Construction in progress</t>
  </si>
  <si>
    <t>Deferred commissions (net of current portion)</t>
  </si>
  <si>
    <t>Intangible assets, net</t>
  </si>
  <si>
    <t>Goodwill</t>
  </si>
  <si>
    <t>Other assets</t>
  </si>
  <si>
    <t>Total assets</t>
  </si>
  <si>
    <t>Current liabilities:</t>
  </si>
  <si>
    <t>Accounts payable</t>
  </si>
  <si>
    <t>Accrued expenses</t>
  </si>
  <si>
    <t>Accrued compensation</t>
  </si>
  <si>
    <t>Deferred revenue</t>
  </si>
  <si>
    <t>Other current liabilities</t>
  </si>
  <si>
    <t>Total current liabilities</t>
  </si>
  <si>
    <t>Deferred revenue (net of current portion)</t>
  </si>
  <si>
    <t>Financing obligation</t>
  </si>
  <si>
    <t>Other liabilities</t>
  </si>
  <si>
    <t>Total liabilities</t>
  </si>
  <si>
    <t>Commitments and contingencies (Note 5)</t>
  </si>
  <si>
    <t xml:space="preserve"> </t>
  </si>
  <si>
    <t>Stockholders’ equity (deficit):</t>
  </si>
  <si>
    <t>Common stock (par value: $0.01; 500,000 and 93,855 shares authorized at September 30, 2018 and December 31, 2017; 93,040 and 24,472 shares issued and outstanding at September 30, 2018 and December 31, 2017)</t>
  </si>
  <si>
    <t>Additional paid-in capital</t>
  </si>
  <si>
    <t>Accumulated deficit</t>
  </si>
  <si>
    <t>Total stockholders’ equity (deficit)</t>
  </si>
  <si>
    <t>Total liabilities, redeemable convertible preferred stock and stockholders’ equity (deficit)</t>
  </si>
  <si>
    <t>Series A Redeemable Convertible Preferred Stock</t>
  </si>
  <si>
    <t>Redeemable convertible preferred stock</t>
  </si>
  <si>
    <t>Series B Redeemable Convertible Preferred Stock</t>
  </si>
  <si>
    <t>Consolidated Balance Sheets (Parenthetical) - USD ($) $ in Thousands</t>
  </si>
  <si>
    <t>Accounts receivable, allowance for doubtful accounts</t>
  </si>
  <si>
    <t>Common stock, par value (in usd per share)</t>
  </si>
  <si>
    <t>Common stock, shares authorized (in shares)</t>
  </si>
  <si>
    <t>Common stock, shares issued (in shares)</t>
  </si>
  <si>
    <t>Common stock, shares outstanding (in shares)</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value</t>
  </si>
  <si>
    <t>Consolidated Statements of Operations and Comprehensive Loss - USD ($) shares in Thousands, $ in Thousands</t>
  </si>
  <si>
    <t>3 Months Ended</t>
  </si>
  <si>
    <t>Sep. 30,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 net</t>
  </si>
  <si>
    <t>Loss before income taxes</t>
  </si>
  <si>
    <t>Provision for income taxes</t>
  </si>
  <si>
    <t>Net loss and comprehensive loss</t>
  </si>
  <si>
    <t>Accretion of Series A and B redeemable convertible preferred stock</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solidated Statements of Redeemable Convertible Preferred Stock and Stockholders' Equity (Deficit) - 9 months ended Sep. 30, 2018 - USD ($) shares in Thousands, $ in Thousands</t>
  </si>
  <si>
    <t>Total</t>
  </si>
  <si>
    <t>Common Stock</t>
  </si>
  <si>
    <t>Additional Paid-in Capital</t>
  </si>
  <si>
    <t>Accumulated Deficit</t>
  </si>
  <si>
    <t>Balance (in shares) at Dec. 31, 2017</t>
  </si>
  <si>
    <t>Balance at Dec. 31, 2017</t>
  </si>
  <si>
    <t>Redeemable Convertible Preferred Stock [Roll Forward]</t>
  </si>
  <si>
    <t>Conversion of redeemable convertible preferred stock to common stock upon initial public offering (in shares)</t>
  </si>
  <si>
    <t>Conversion of redeemable convertible preferred stock to common stock upon initial public offering</t>
  </si>
  <si>
    <t>Balance (in shares) at Sep. 30, 2018</t>
  </si>
  <si>
    <t>Balance at Sep. 30, 2018</t>
  </si>
  <si>
    <t>Increase (Decrease) in Stockholders' Deficit [Roll Forward]</t>
  </si>
  <si>
    <t>Exercise of stock options (in shares)</t>
  </si>
  <si>
    <t>Exercise of stock options</t>
  </si>
  <si>
    <t>Repurchase of common stock (in shares)</t>
  </si>
  <si>
    <t>Repurchase of common stock</t>
  </si>
  <si>
    <t>Stock-based compensation</t>
  </si>
  <si>
    <t>Issuance of common stock in connection with initial public offering, net of underwriting discounts and commissions and other offering expenses (in shares)</t>
  </si>
  <si>
    <t>Issuance of common stock in connection with initial public offering, net of underwriting discounts and commissions and other offering expenses</t>
  </si>
  <si>
    <t>Net loss</t>
  </si>
  <si>
    <t>Consolidated Statements of Cash Flows - USD ($) $ in Thousands</t>
  </si>
  <si>
    <t>Cash flows from operating activities:</t>
  </si>
  <si>
    <t>Adjustments to reconcile net loss to net cash used in operating activities:</t>
  </si>
  <si>
    <t>Depreciation and amortization</t>
  </si>
  <si>
    <t>Deferred income taxes</t>
  </si>
  <si>
    <t>Other</t>
  </si>
  <si>
    <t>Changes in operating assets and liabilities:</t>
  </si>
  <si>
    <t>Accounts receivable</t>
  </si>
  <si>
    <t>Accounts payable and accrued expenses</t>
  </si>
  <si>
    <t>Net cash used in operating activities</t>
  </si>
  <si>
    <t>Cash flows from investing activities:</t>
  </si>
  <si>
    <t>Purchases of property and equipment</t>
  </si>
  <si>
    <t>Purchases of short-term investments</t>
  </si>
  <si>
    <t>Net cash used in investing activities</t>
  </si>
  <si>
    <t>Cash flows from financing activities:</t>
  </si>
  <si>
    <t>Proceeds from initial public offering, net of underwriting discounts and commissions</t>
  </si>
  <si>
    <t>Payments of costs related to initial public offering</t>
  </si>
  <si>
    <t>Principal payments under capital lease obligations</t>
  </si>
  <si>
    <t>Credit facility issuance costs</t>
  </si>
  <si>
    <t>Proceeds from the exercise of stock options</t>
  </si>
  <si>
    <t>Repurchases of common stock</t>
  </si>
  <si>
    <t>Net cash provided by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come taxes</t>
  </si>
  <si>
    <t>Supplemental disclosure of non-cash investing and financing activities:</t>
  </si>
  <si>
    <t>Assets acquired under capital leases</t>
  </si>
  <si>
    <t>Asset retirement obligations</t>
  </si>
  <si>
    <t>Business and Summary of Significant Accounting Policies</t>
  </si>
  <si>
    <t>Organization, Consolidation and Presentation of Financial Statements [Abstract]</t>
  </si>
  <si>
    <t>Business and Summary of Significant Accounting Policies Business Description Tenable Holdings, Inc. (the “Company,” “we,” "us," or “our”) is a provider of Cyber Exposure solutions, which is a discipline for managing and measu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final prospectus for our initial public offering ("IPO") dated as of July 25, 2018 and filed with the Securities and Exchange Commission pursuant to Rule 424(b)(4) under the Securities Act of 1933, as amended, on July 26, 2018 ("Prospectus"). The consolidated financial statements have been prepared on a basis consistent with the audited annual consolidated financial statements included in the Prospectus and, in the opinion of management, include all adjustments of a normal recurring nature necessary to fairly state our financial position, our results of operations, and cash flows. The results for the nine months ended September 30, 2018 are not necessarily indicative of the operating results expected for the year ending December 31, 2018 . Initial Public Offering On July 30, 2018 , we completed our IPO, in which we issued and sold 12,535,000 shares of common stock at a price to the public of $23.00 per share, including 1,635,000 shares of common stock purchased by our underwriters from the full exercise of their over-allotment option. All of the shares sold in the IPO were sold by the Company. We received net proceeds of $264.8 million after deducting underwriting discounts and commissions and other offering expenses. Upon the completion of our IPO, all 15,847,500 shares of our Series A Redeemable Convertible Preferred Stock ("Series A") and 39,538,354 shares of our Series B Redeemable Convertible Preferred Stock ("Series B") automatically converted into an aggregate of 55,385,854 shares of our common stock. Our newly adopted Amended and Restated Certificate of Incorporation authorizes a total of 500,000,000 shares of common stock and 10,000,000 shares of preferred stock.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and the valuation of deferred tax assets. We base these estimates on historical experience and on various other assumptions that we believe to be reasonable. Actual results could differ significantly from these estimates. Investments 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Revenue Recognition We early adopted Accounting Standards Codification (“ASC”) Topic 606, Revenue From Contracts With Customers (“ASC 606”), on January 1, 2017 using the modified retrospective method and applying the guidance to all contracts as of January 1, 2017. The most significant impact of adopting ASC 606 was the deferral of perpetual license revenue over an estimated economic life, including estimated maintenance renewal periods, whereas under the previous guidance we recognized perpetual license revenue upon delivery of the perpetual license. Additionally, the incremental costs of obtaining a contract with a customer are deferred, and will be amortized over a longer estimated period of benefit, whereas under previous guidance we amortized such costs over the contract term. The core principle of ASC 606 is that revenue should be recognized to depict the transfer of promised goods or services to customers in an amount that reflects the consideration to which the entity expects to be entitled in exchange for those goods or services. To achieve the core principle of ASC 606,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The following table presents a summary of revenue: Three Months Ended September 30, Nine Months Ended September 30, (in thousands) 2018 2017 2018 2017 Subscription revenue $ 53,511 $ 34,932 $ 146,568 $ 93,478 Perpetual license and maintenance revenue 13,864 12,857 40,753 37,129 Professional services and other revenue 2,065 1,191 4,818 3,003 Revenue $ 69,440 $ 48,980 $ 192,139 $ 133,610 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88% , 87% , 84% and 82% of revenue through our channel network in the three and nine months ended September 30, 2018 and 2017 , respectively. One of our distributors accounted for 46% , 46% , 43% and 42% of revenue in the three and nine months ended September 30, 2018 and 2017 , respectively. That same distributor accounted for 47% of accounts receivable at September 30, 2018 .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and nine months ended September 30, 2018 and 2017 , we recognized revenue of $62.5 million , $133.3 million , $43.6 million and $91.9 million , respectively, that was included in the deferred revenue balance at the beginning of each of the respective periods. Remaining Performance Obligations At September 30, 2018 , the future estimated revenue related to unsatisfied performance obligations was $267.9 million , with 72% expected to be recognized as revenue over the succeeding twelve months , and the remainder expected to be recognized over the four years thereafter.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years for perpetual license arrangements. We estimated the period of benefit based on the expected contract term including renewal periods, the lifecycle of our technology, and other factors. Sales commissions on contract renewals are capitalized and amortized ratably over the contract term, with the exception of contracts with renewal periods that are one year or less, in which case the incremental costs are expensed as incurred. The following summarizes the activity of deferred incremental costs of obtaining a contract in the periods presented: Three Months Ended September 30, Nine Months Ended September 30, (in thousands) 2018 2017 2018 2017 Beginning balance $ 50,805 $ 36,252 $ 50,176 $ 30,118 Capitalization of contract acquisition costs 7,138 9,032 16,985 21,194 Amortization of deferred contract acquisition costs (5,059 ) (3,891 ) (14,277 ) (9,919 ) Ending balance $ 52,884 $ 41,393 $ 52,884 $ 41,393 Amortization of deferred contract acquisition costs is included in sales and marketing expense in the consolidated statements of operations and comprehensive loss. Construction in Progress In October 2017, we entered into a lease for our new corporate headquarters, which is currently being constructed in Columbia, Maryland. The lease has an anticipated start date in the third quarter of 2019 with a 12 -year initial term and $68.2 million of lease payments. Under current accounting guidance for build-to-suit lease arrangements, we concluded that we are the deemed owner of the building during the construction period. Accordingly, we recorded a construction-in-progress asset of $23.5 million and $2.3 million , for which there is a corresponding construction financing obligation of $23.1 million and $1.8 million , in each case net of a $0.5 million deposit, recorded in the consolidated balance sheets at September 30, 2018 and December 31, 2017 , respectively. We will continue to increase the construction-in-progress asset and corresponding financing obligation as additional building costs are incurred by the landlord during the construction period. Upon completion of the construction, we will evaluate whether or not this arrangement meets the criteria for sale-leaseback accounting treatment. Recent Accounting Pronouncements Not Yet Adopted In February 2016, the Financial Accounting Standards Board ("FASB") issued Accounting Standards Update ("ASU") No. 2016-02 - Leases (Topic 842) , which will require, among other items, lessees to recognize a right-of-use asset and a lease liability for most leases. ASU 2016-02 will be effective for us beginning January 1, 2019, with early adoption permitted. In July 2018, the FASB issued ASU 2018-11, Leases (Topic 842), Targeted Improvements</t>
  </si>
  <si>
    <t>Fair Value Measurements</t>
  </si>
  <si>
    <t>Fair Value Disclosures [Abstract]</t>
  </si>
  <si>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 summarizes assets that are measured at fair value on a recurring basis at September 30, 2018 : (in thousands) Level 1 Level 2 Level 3 Total Cash and cash equivalents Money market funds $ 119,718 $ — $ — $ 119,718 Short-term investments Commercial paper $ — $ 31,040 $ — $ 31,040 Corporate bonds $ — $ 3,085 $ — $ 3,085 We did not have any liabilities measured and recorded at fair value at September 30, 2018</t>
  </si>
  <si>
    <t>Property and Equipment, Net</t>
  </si>
  <si>
    <t>Property, Plant and Equipment [Abstract]</t>
  </si>
  <si>
    <t>Property and Equipment, Net Property and equipment, net consisted of the following: (in thousands) September 30, 2018 December 31, 2017 Computer software and equipment $ 11,625 $ 9,089 Furniture and fixtures 2,299 2,102 Leasehold improvements 7,096 6,452 Equipment under capital leases 1,843 1,839 Total 22,863 19,482 Less: accumulated depreciation and amortization (11,991 ) (8,728 ) Property and equipment, net $ 10,872 $ 10,754 Depreciation and amortization related to property and equipment was $1.4 million , $4.1 million , $1.1 million and $2.9 million in the three and nine months ended September 30, 2018 and 2017</t>
  </si>
  <si>
    <t>Debt</t>
  </si>
  <si>
    <t>Debt Disclosure [Abstract]</t>
  </si>
  <si>
    <t>Debt On May 4, 2017, we entered into a $25.0 million revolving credit facility (“Credit Facility”) with Silicon Valley Bank, which is available for use until May 4, 2020. The Credit Facility is intended to be used to fund working capital and to provide increased liquidity and financial flexibility and bears interest at either LIBOR plus 2% , or the lender's prime rate plus 1% . In addition, we pay quarterly in arrears 0.25% of the average unused portion. The Credit Facility is secured by a first priority security interest in all of our assets, with a negative pledge on our Intellectual Property, as defined in the credit agreement. The Credit Facility contains certain restrictive covenants customary for facilities of this type including restrictions on indebtedness, liens, acquisitions and investments, restricted payments and dispositions. If, as of the last day of any quarter, the outstanding balance of the Credit Facility exceeds $5.0 million , there are financial covenants that require us to maintain a minimum level of earnings before income taxes, interest, depreciation and amortization (“EBITDA”) adjusted to add changes in deferred revenue in the period, and a minimum current ratio level. There were no borrowings under the Credit Facility during the nine months ended September 30, 2018</t>
  </si>
  <si>
    <t>Commitments and Contingencies</t>
  </si>
  <si>
    <t>Commitments and Contingencies Disclosure [Abstract]</t>
  </si>
  <si>
    <t>Commitments and Contingencies Operating and Capital Leases We have entered into various non-cancelable operating leases, primarily related to office real estate, that expire through 2022 and generally contain renewal options for up to five years . Rent expense was $1.4 million , $3.8 million , $1.0 million and $2.6 million in the three and nine months ended September 30, 2018 and 2017 , respectively. We also lease computer and office equipment under non-cancelable capital leases that expire through 2022. The total obligations for capital lease arrangements were $1.1 million and $1.5 million at September 30, 2018 and December 31, 2017 , respectively. Future minimum non-cancelable lease payments for operating and capital leases at September 30, 2018 were as follows: (in thousands) Years ending December 31: 2018 $ 1,404 2019 5,553 2020 4,197 2021 7,431 2022 6,183 Thereafter 58,294 Total future minimum lease payments $ 83,062 Total future minimum lease payments at September 30, 2018 includes $68.2 million</t>
  </si>
  <si>
    <t>Redeemable Convertible Preferred Stock</t>
  </si>
  <si>
    <t>Temporary Equity Disclosure [Abstract]</t>
  </si>
  <si>
    <t>Redeemable Convertible Preferred Stock In October 2012, Tenable Inc. (now a wholly owned subsidiary of Tenable Holdings, Inc.) issued 15,847,500 shares of Series A redeemable convertible preferred stock. In December 2015, we issued 15,847,500 shares, par value of $0.01 , of Series A redeemable convertible preferred stock ("Series A") in exchange for Series A redeemable convertible preferred stock of Tenable, Inc. in connection with a recapitalization. This exchange was made on a one for one basis. In addition, we authorized 42,000,000 shares and issued 39,538,354 shares, par value of $0.01 , of Series B redeemable convertible preferred stock ("Series B"). Upon completion of our IPO, Series A and Series B (together, the “Redeemable Convertible Preferred Stock”) automatically converted into an aggregate of 55,385,854 shares of our common stock. We accreted the Redeemable Convertible Preferred Stock to the redemption price at the redemption date using the effective interest method. Upon completion of our IPO, the accretion rights of the Redeemable Convertible Preferred Stock were terminated. Upon the completion of our IPO, we filed an Amended and Restated Certificate of Incorporation, authorizing a total of 500,000,000 shares of common stock and 10,000,000 shares of preferred stock. At September 30, 2018 , no</t>
  </si>
  <si>
    <t>Stock-Based Compensation</t>
  </si>
  <si>
    <t>Disclosure of Compensation Related Costs, Share-based Payments [Abstract]</t>
  </si>
  <si>
    <t>Stock-Based Compensation We have various stock incentive plans under which we have issued stock-based awards. Stock options granted under our stock incentive plans have a maximum term of ten years , generally vest over a period of three to four years , and the exercise price cannot be less than the fair market value on the date of grant. Restricted stock units ("RSUs") granted under our stock incentive plans generally vest over a period of two to four years . In the nine months ended September 30, 2018 , our board of directors adopted, and our stockholders approved, our 2018 Equity Incentive Plan ("2018 Plan"), which reserves 9.9 million shares of our common stock that may be issued as stock-based awards. The 2018 Plan became effective upon the execution of the underwriting agreement related to our IPO, at which point no further grants were made under our 2016 Stock Incentive Plan ("2016 Plan"). Any shares subject to stock options or other stock awards granted under our 2016 Plan, 2012 Stock Incentive Plan or 2002 Stock Incentive Plan that would have otherwise returned to such plan (such as upon the expiration or termination of a stock award prior to vesting) were added to, and are available for issuance under, our 2018 Plan. There were 10,905,099 shares available for grant under the 2018 Plan at September 30, 2018 . Stock-based compensation expense included in the consolidated statements of operations and comprehensive loss was as follows: Three Months Ended September 30, Nine Months Ended September 30, (in thousands) 2018 2017 2018 2017 Cost of revenue $ 692 $ 63 $ 883 $ 167 Sales and marketing 2,707 409 3,984 1,037 Research and development 2,427 510 3,594 1,356 General and administrative 2,957 1,046 5,745 2,943 Total stock-based compensation expense $ 8,783 $ 2,028 $ 14,206 $ 5,503 At September 30, 2018 , the total unrecognized stock-based compensation expense related to outstanding stock options was $52.9 million , which is expected to be recognized over an estimated remaining weighted average period of 3.2 years . At September 30, 2018 , the unrecognized stock-based compensation expense related to unvested awards of restricted stock was $3.8 million , which is expected to be recognized over an estimated remaining period of 2.3 years . At September 30, 2018 , the unrecognized stock-based compensation expense related to unvested restricted stock units was $15.9 million , which is expected to be recognized over an estimated remaining period of 2.3 years . Stock Options A summary of our stock option activity is presented below: (in thousands, except for per share data and years) Number of Shares Weighted Average Exercise Price Weighted-Average Remaining Contractual Term (in years) Aggregate Intrinsic Value Outstanding at December 31, 2017 14,573 $ 4.38 8.2 $ 77,020 Granted 6,108 15.17 Exercised (654) 2.16 Forfeited/canceled (640) 6.81 Outstanding at September 30, 2018 19,387 7.77 8.2 603,127 Exercisable at September 30, 2018 5,855 3.55 6.7 206,850 At September 30, 2018 , there were 19.4 million stock options that were vested and expected to vest. In the nine months ended September 30, 2018 , we granted stock options to employees that vest over three to four years and had a weighted average grant date fair value of $6.84 per share. Estimating the fair value of stock options using the Black-Scholes option-pricing model requires assumptions as to the fair value of our underlying common stock, the estimated term of the option, the risk-free interest rate, the expected volatility of the price of our common stock, and the expected dividend yield. The fair value of each stock option was estimated on the grant date based on the following assumptions: Nine Months Ended September 30, 2018 Expected term (in years) 6.3 Expected volatility 41.3% — 43.3% Risk-free interest rate 2.7% — 2.9% Expected dividend yield — Restricted Stock and Restricted Stock Units A summary of our restricted stock and restricted stock units activity is presented below: Restricted Stock Restricted Stock Units (in thousands, except for per share data and years) Number of Shares Weighted Average Grant Date Fair Value Number Weighted Unvested balance at December 31, 2017 1,583 $ 4.25 — $ — Granted — — 1,097 17.82 Vested (594) 4.25 — — Forfeited — — (47) 16.22 Unvested balance at September 30, 2018 989 4.25 1,050 17.89 The grant date fair value was based on the estimated fair value of our common stock on the date of grant. RSUs granted before July 30, 2018 vest upon the satisfaction of both service-based and performance-based vesting conditions. The performance-based condition was satisfied upon the completion of our IPO. RSUs granted after July 30, 2018 vest upon the satisfaction of a service-based vesting condition. Compensation expense for restricted stock and RSUs is recognized on a straight-line basis over the requisite service period, with the exception of RSUs that include performance-based vesting conditions, which are expensed using the accelerated attribution method. 2018 Employee Stock Purchase Plan In the nine months ended September 30, 2018 , our board of directors adopted, and our stockholders approved, our 2018 Employee Stock Purchase Plan ("2018 ESPP"). Our 2018 ESPP became effective upon the execution of the underwriting agreement related our IPO.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The initial offering period began on July 25, 2018 and is scheduled to end on September 1, 2020, with purchase periods ending on March 1, 2019, September 1, 2019, March 1, 2020 and September 1, 2020. At September 30, 2018 , there was $2.3 million of employee contributions to the 2018 ESPP included in accrued compensation, and no shares of our common stock have been purchased. The unrecognized stock-based compensation expense related to our 2018 ESPP was $9.9 million , which is expected to be recognized over the remaining offering period of 1.9 years</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September 30, Nine Months Ended September 30, (in thousands, except per share data) 2018 2017 2018 2017 Net loss attributable to common stockholders $ (20,924 ) $ (11,505 ) $ (54,341 ) $ (29,923 ) Weighted-average shares used to compute net loss per share attributable to common stockholders, basic and diluted 74,261 22,679 40,688 22,004 Net loss per share attributable to common stockholders, basic and diluted $ (0.28 ) $ (0.51 ) $ (1.34 ) $ (1.36 ) The following potentially dilutive securities have been excluded from the diluted per share calculations because they would have been antidilutive: Three and Nine Months Ended September 30, (in thousands) 2018 2017 Stock options 19,387 13,826 Restricted stock units 1,050 — Restricted shares 989 1,583 Shares to be issued under ESPP 118 — Redeemable convertible preferred stock — 55,386 Total 21,544 70,795</t>
  </si>
  <si>
    <t>Income Taxes</t>
  </si>
  <si>
    <t>Income Tax Disclosure [Abstract]</t>
  </si>
  <si>
    <t>Income Taxes On December 22, 2017, the Tax Cuts and Jobs Act was enacted into law, which contains several significant changes, including reducing the corporate income tax rate from 35% to 21% effective January 1, 2018, imposing a one-time repatriation tax on accumulated foreign earnings (“transition tax”) and instituting the global intangible low taxed income (“GILTI”) regime and the base erosion anti-abuse tax. We are following the guidance in Securities and Exchange Commission Staff Accounting Bulletin 118, which provides a company with the ability to record provisional amounts based on reasonable estimates that are subject to a measurement period of up to one year. At December 31, 2017, we made a reasonable estimate of the effects on existing deferred tax balances and the one-time transition tax. In the nine months ended September 30, 2018</t>
  </si>
  <si>
    <t>Geographic Information</t>
  </si>
  <si>
    <t>Segment Reporting [Abstract]</t>
  </si>
  <si>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September 30, Nine Months Ended September 30, (in thousands) 2018 2017 2018 2017 Americas $ 49,391 $ 36,408 $ 137,868 $ 99,974 Europe, Middle East and Africa 14,002 8,781 38,218 23,611 Asia Pacific 6,047 3,791 16,053 10,025 Revenue $ 69,440 $ 48,980 $ 192,139 $ 133,610 Customers located in the United States accounted for 66% , 67% , 70% and 70% of revenue in the three and nine months ended September 30, 2018 and 2017 , respectively. No other country accounted for 10% or more of revenue in the periods presented. Our property and equipment, net by geographic area is summarized as follows: (in thousands) September 30, 2018 December 31, 2017 United States $ 6,822 $ 6,581 International 4,050 4,173 Property and equipment, net $ 10,872 $ 10,754</t>
  </si>
  <si>
    <t>Business and Summary of Significant Accounting Policies (Policies)</t>
  </si>
  <si>
    <t>Consolidations</t>
  </si>
  <si>
    <t>The accompanying consolidated financial statements include the accounts of Tenable Holdings, Inc. and our wholly owned subsidiaries. All intercompany accounts and transactions have been eliminated in consolidation.</t>
  </si>
  <si>
    <t>Basis of Accounting</t>
  </si>
  <si>
    <t>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final prospectus for our initial public offering ("IPO") dated as of July 25, 2018 and filed with the Securities and Exchange Commission pursuant to Rule 424(b)(4) under the Securities Act of 1933, as amended, on July 26, 2018 ("Prospectus").</t>
  </si>
  <si>
    <t>Use of Estimates</t>
  </si>
  <si>
    <t>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and the valuation of deferred tax assets. We base these estimates on historical experience and on various other assumptions that we believe to be reasonable. Actual results could differ significantly from these estimates.</t>
  </si>
  <si>
    <t>Investments</t>
  </si>
  <si>
    <t xml:space="preserve">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t>
  </si>
  <si>
    <t>Revenue Recognition</t>
  </si>
  <si>
    <t>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88% , 87% , 84% and 82% of revenue through our channel network in the three and nine months ended September 30, 2018 and 2017 , respectively. One of our distributors accounted for 46% , 46% , 43% and 42% of revenue in the three and nine months ended September 30, 2018 and 2017 , respectively. That same distributor accounted for 47% of accounts receivable at September 30, 2018 .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and nine months ended September 30, 2018 and 2017 , we recognized revenue of $62.5 million , $133.3 million , $43.6 million and $91.9 million , respectively, that was included in the deferred revenue balance at the beginning of each of the respective periods. Remaining Performance Obligations At September 30, 2018 , the future estimated revenue related to unsatisfied performance obligations was $267.9 million , with 72% expected to be recognized as revenue over the succeeding twelve months , and the remainder expected to be recognized over the four years thereafter.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Revenue From Contracts With Customers (“ASC 606”), on January 1, 2017 using the modified retrospective method and applying the guidance to all contracts as of January 1, 2017. The most significant impact of adopting ASC 606 was the deferral of perpetual license revenue over an estimated economic life, including estimated maintenance renewal periods, whereas under the previous guidance we recognized perpetual license revenue upon delivery of the perpetual license. Additionally, the incremental costs of obtaining a contract with a customer are deferred, and will be amortized over a longer estimated period of benefit, whereas under previous guidance we amortized such costs over the contract term. The core principle of ASC 606 is that revenue should be recognized to depict the transfer of promised goods or services to customers in an amount that reflects the consideration to which the entity expects to be entitled in exchange for those goods or services. To achieve the core principle of ASC 606,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t>
  </si>
  <si>
    <t>Recent Accounting Pronouncements Not Yet Adopted</t>
  </si>
  <si>
    <t>In February 2016, the Financial Accounting Standards Board ("FASB") issued Accounting Standards Update ("ASU") No. 2016-02 - Leases (Topic 842) , which will require, among other items, lessees to recognize a right-of-use asset and a lease liability for most leases. ASU 2016-02 will be effective for us beginning January 1, 2019, with early adoption permitted. In July 2018, the FASB issued ASU 2018-11, Leases (Topic 842), Targeted Improvements</t>
  </si>
  <si>
    <t>Business and Summary of Significant Accounting Policies (Tables)</t>
  </si>
  <si>
    <t>Summary of revenue</t>
  </si>
  <si>
    <t>The following table presents a summary of revenue: Three Months Ended September 30, Nine Months Ended September 30, (in thousands) 2018 2017 2018 2017 Subscription revenue $ 53,511 $ 34,932 $ 146,568 $ 93,478 Perpetual license and maintenance revenue 13,864 12,857 40,753 37,129 Professional services and other revenue 2,065 1,191 4,818 3,003 Revenue $ 69,440 $ 48,980 $ 192,139 $ 133,610</t>
  </si>
  <si>
    <t>Activity of deferred contract costs</t>
  </si>
  <si>
    <t>The following summarizes the activity of deferred incremental costs of obtaining a contract in the periods presented: Three Months Ended September 30, Nine Months Ended September 30, (in thousands) 2018 2017 2018 2017 Beginning balance $ 50,805 $ 36,252 $ 50,176 $ 30,118 Capitalization of contract acquisition costs 7,138 9,032 16,985 21,194 Amortization of deferred contract acquisition costs (5,059 ) (3,891 ) (14,277 ) (9,919 ) Ending balance $ 52,884 $ 41,393 $ 52,884 $ 41,393</t>
  </si>
  <si>
    <t>Fair Value Measurements (Tables)</t>
  </si>
  <si>
    <t>Schedule of assets measured at fair value on recurring basis</t>
  </si>
  <si>
    <t>The following table summarizes assets that are measured at fair value on a recurring basis at September 30, 2018 : (in thousands) Level 1 Level 2 Level 3 Total Cash and cash equivalents Money market funds $ 119,718 $ — $ — $ 119,718 Short-term investments Commercial paper $ — $ 31,040 $ — $ 31,040 Corporate bonds $ — $ 3,085 $ — $ 3,085</t>
  </si>
  <si>
    <t>Property and Equipment, Net (Tables)</t>
  </si>
  <si>
    <t>Property and equipment, net consisted of the following: (in thousands) September 30, 2018 December 31, 2017 Computer software and equipment $ 11,625 $ 9,089 Furniture and fixtures 2,299 2,102 Leasehold improvements 7,096 6,452 Equipment under capital leases 1,843 1,839 Total 22,863 19,482 Less: accumulated depreciation and amortization (11,991 ) (8,728 ) Property and equipment, net $ 10,872 $ 10,754</t>
  </si>
  <si>
    <t>Commitments and Contingencies (Tables)</t>
  </si>
  <si>
    <t>Minimum future non-cancelable payments for operating leases</t>
  </si>
  <si>
    <t>Future minimum non-cancelable lease payments for operating and capital leases at September 30, 2018 were as follows: (in thousands) Years ending December 31: 2018 $ 1,404 2019 5,553 2020 4,197 2021 7,431 2022 6,183 Thereafter 58,294 Total future minimum lease payments $ 83,062</t>
  </si>
  <si>
    <t>Minimum future non-cancelable payments for capital leases</t>
  </si>
  <si>
    <t>Stock-Based Compensation (Tables)</t>
  </si>
  <si>
    <t>Stock-based compensation expense</t>
  </si>
  <si>
    <t>Stock-based compensation expense included in the consolidated statements of operations and comprehensive loss was as follows: Three Months Ended September 30, Nine Months Ended September 30, (in thousands) 2018 2017 2018 2017 Cost of revenue $ 692 $ 63 $ 883 $ 167 Sales and marketing 2,707 409 3,984 1,037 Research and development 2,427 510 3,594 1,356 General and administrative 2,957 1,046 5,745 2,943 Total stock-based compensation expense $ 8,783 $ 2,028 $ 14,206 $ 5,503</t>
  </si>
  <si>
    <t>Stock option activity</t>
  </si>
  <si>
    <t>A summary of our stock option activity is presented below: (in thousands, except for per share data and years) Number of Shares Weighted Average Exercise Price Weighted-Average Remaining Contractual Term (in years) Aggregate Intrinsic Value Outstanding at December 31, 2017 14,573 $ 4.38 8.2 $ 77,020 Granted 6,108 15.17 Exercised (654) 2.16 Forfeited/canceled (640) 6.81 Outstanding at September 30, 2018 19,387 7.77 8.2 603,127 Exercisable at September 30, 2018 5,855 3.55 6.7 206,850</t>
  </si>
  <si>
    <t>Stock option valuation assumptions</t>
  </si>
  <si>
    <t>The fair value of each stock option was estimated on the grant date based on the following assumptions: Nine Months Ended September 30, 2018 Expected term (in years) 6.3 Expected volatility 41.3% — 43.3% Risk-free interest rate 2.7% — 2.9% Expected dividend yield —</t>
  </si>
  <si>
    <t>Summary of restricted stock and restricted stock units</t>
  </si>
  <si>
    <t>A summary of our restricted stock and restricted stock units activity is presented below: Restricted Stock Restricted Stock Units (in thousands, except for per share data and years) Number of Shares Weighted Average Grant Date Fair Value Number Weighted Unvested balance at December 31, 2017 1,583 $ 4.25 — $ — Granted — — 1,097 17.82 Vested (594) 4.25 — — Forfeited — — (47) 16.22 Unvested balance at September 30, 2018 989 4.25 1,050 17.89</t>
  </si>
  <si>
    <t>Net Loss Per Share Attributable to Common Stockholders (Tables)</t>
  </si>
  <si>
    <t>Computation of basic and diluted net loss per share</t>
  </si>
  <si>
    <t>The following table sets forth the computation of basic and diluted net loss per share attributable to common stockholders: Three Months Ended September 30, Nine Months Ended September 30, (in thousands, except per share data) 2018 2017 2018 2017 Net loss attributable to common stockholders $ (20,924 ) $ (11,505 ) $ (54,341 ) $ (29,923 ) Weighted-average shares used to compute net loss per share attributable to common stockholders, basic and diluted 74,261 22,679 40,688 22,004 Net loss per share attributable to common stockholders, basic and diluted $ (0.28 ) $ (0.51 ) $ (1.34 ) $ (1.36 )</t>
  </si>
  <si>
    <t>Potentially dilutive securities</t>
  </si>
  <si>
    <t>The following potentially dilutive securities have been excluded from the diluted per share calculations because they would have been antidilutive: Three and Nine Months Ended September 30, (in thousands) 2018 2017 Stock options 19,387 13,826 Restricted stock units 1,050 — Restricted shares 989 1,583 Shares to be issued under ESPP 118 — Redeemable convertible preferred stock — 55,386 Total 21,544 70,795</t>
  </si>
  <si>
    <t>Geographic Information (Tables)</t>
  </si>
  <si>
    <t>Revenue by region</t>
  </si>
  <si>
    <t>Revenue by region, based on the address of the end user as specified in our subscription, license or service agreements, was as follows: Three Months Ended September 30, Nine Months Ended September 30, (in thousands) 2018 2017 2018 2017 Americas $ 49,391 $ 36,408 $ 137,868 $ 99,974 Europe, Middle East and Africa 14,002 8,781 38,218 23,611 Asia Pacific 6,047 3,791 16,053 10,025 Revenue $ 69,440 $ 48,980 $ 192,139 $ 133,610</t>
  </si>
  <si>
    <t>Property and equipment, net by geographic area</t>
  </si>
  <si>
    <t>Our property and equipment, net by geographic area is summarized as follows: (in thousands) September 30, 2018 December 31, 2017 United States $ 6,822 $ 6,581 International 4,050 4,173 Property and equipment, net $ 10,872 $ 10,754</t>
  </si>
  <si>
    <t>Business and Summary of Significant Accounting Policies - Initial Public Offering (Details) - USD ($) $ / shares in Units, $ in Millions</t>
  </si>
  <si>
    <t>Jul. 30, 2018</t>
  </si>
  <si>
    <t>Subsidiary, Sale of Stock [Line Items]</t>
  </si>
  <si>
    <t>Common stock, authorized (in shares)</t>
  </si>
  <si>
    <t>Preferred stock, authorized (in shares)</t>
  </si>
  <si>
    <t>IPO</t>
  </si>
  <si>
    <t>Stock sold, price per share (in usd per share)</t>
  </si>
  <si>
    <t>Net proceeds from sale of stock</t>
  </si>
  <si>
    <t>Issuance of common stock upon conversion of redeemable convertible preferred stock (in shares)</t>
  </si>
  <si>
    <t>Common Stock | IPO</t>
  </si>
  <si>
    <t>Stock sold (in shares)</t>
  </si>
  <si>
    <t>Common Stock | Over-allotment option</t>
  </si>
  <si>
    <t>Redeemable convertible Series A preferred stock | IPO</t>
  </si>
  <si>
    <t>Redeemable convertible Series B preferred stock | IPO</t>
  </si>
  <si>
    <t>Business and Summary of Significant Accounting Policies - Summary of Revenue (Details) - USD ($) $ in Thousands</t>
  </si>
  <si>
    <t>Disaggregation of Revenue [Line Items]</t>
  </si>
  <si>
    <t>Subscription revenue</t>
  </si>
  <si>
    <t>Perpetual license and maintenance revenue</t>
  </si>
  <si>
    <t>Professional services and other revenue</t>
  </si>
  <si>
    <t>Business and Summary of Significant Accounting Policies - Perpetual License and Maintenance Revenue (Details) - Perpetual license and maintenance revenue</t>
  </si>
  <si>
    <t>License and maintenance period</t>
  </si>
  <si>
    <t>1 year</t>
  </si>
  <si>
    <t>Estimated maintenance renewal period</t>
  </si>
  <si>
    <t>4 years</t>
  </si>
  <si>
    <t>Economic life of perpetual license contracts</t>
  </si>
  <si>
    <t>5 years</t>
  </si>
  <si>
    <t>Business and Summary of Significant Accounting Policies - Concentrations (Details)</t>
  </si>
  <si>
    <t>One distributor | Revenue | Customer concentration risk</t>
  </si>
  <si>
    <t>Concentration Risk [Line Items]</t>
  </si>
  <si>
    <t>Concentration risk, percentage</t>
  </si>
  <si>
    <t>46.00%</t>
  </si>
  <si>
    <t>43.00%</t>
  </si>
  <si>
    <t>42.00%</t>
  </si>
  <si>
    <t>One distributor | Accounts receivable | Customer concentration risk</t>
  </si>
  <si>
    <t>47.00%</t>
  </si>
  <si>
    <t>Channel network | Revenue | Sales method risk</t>
  </si>
  <si>
    <t>88.00%</t>
  </si>
  <si>
    <t>84.00%</t>
  </si>
  <si>
    <t>87.00%</t>
  </si>
  <si>
    <t>82.00%</t>
  </si>
  <si>
    <t>Business and Summary of Significant Accounting Policies - Contract Balances (Details) - USD ($) $ in Millions</t>
  </si>
  <si>
    <t>Revenue recognized that was included in deferred revenue</t>
  </si>
  <si>
    <t>Business and Summary of Significant Accounting Policies - Remaining Performance Obligations (Details) $ in Millions</t>
  </si>
  <si>
    <t>Sep. 30, 2018USD ($)</t>
  </si>
  <si>
    <t>Future estimated revenue</t>
  </si>
  <si>
    <t>Revenue, Remaining Performance Obligation, Expected Timing of Satisfaction, Start Date [Axis]: 2018-10-01</t>
  </si>
  <si>
    <t>Revenue, Remaining Performance Obligation, Expected Timing of Satisfaction [Line Items]</t>
  </si>
  <si>
    <t>Expected recognized percentage over succeeding 12 months</t>
  </si>
  <si>
    <t>72.00%</t>
  </si>
  <si>
    <t>Expected timing of satisfaction</t>
  </si>
  <si>
    <t>Business and Summary of Significant Accounting Policies - Deferred Commissions (Details)</t>
  </si>
  <si>
    <t>Capitalized Contract Cost [Line Items]</t>
  </si>
  <si>
    <t>Estimated period of benefit</t>
  </si>
  <si>
    <t>Minimum | Subscription revenue</t>
  </si>
  <si>
    <t>3 years</t>
  </si>
  <si>
    <t>Maximum | Subscription revenue</t>
  </si>
  <si>
    <t>Business and Summary of Significant Accounting Policies - Activity of Deferred Contract Costs (Details) - USD ($) $ in Thousands</t>
  </si>
  <si>
    <t>Capitalized Contract Cost [Roll Forward]</t>
  </si>
  <si>
    <t>Beginning balance</t>
  </si>
  <si>
    <t>Capitalization of contract acquisition costs</t>
  </si>
  <si>
    <t>Amortization of deferred contract acquisition costs</t>
  </si>
  <si>
    <t>Ending balance</t>
  </si>
  <si>
    <t>Business and Summary of Significant Accounting Policies - Construction in Progress (Details) - USD ($) $ in Thousands</t>
  </si>
  <si>
    <t>Operating Leased Assets [Line Items]</t>
  </si>
  <si>
    <t>Initial term of contract</t>
  </si>
  <si>
    <t>Deposit</t>
  </si>
  <si>
    <t>Building</t>
  </si>
  <si>
    <t>12 years</t>
  </si>
  <si>
    <t>Obligations for operating lease</t>
  </si>
  <si>
    <t>Fair Value Measurements (Details) - Fair Value, Measurements, Recurring $ in Thousands</t>
  </si>
  <si>
    <t>Commercial paper</t>
  </si>
  <si>
    <t>Fair Value, Assets and Liabilities Measured on Recurring and Nonrecurring Basis [Line Items]</t>
  </si>
  <si>
    <t>Corporate bonds</t>
  </si>
  <si>
    <t>Money market funds</t>
  </si>
  <si>
    <t>Level 1 | Commercial paper</t>
  </si>
  <si>
    <t>Level 1 | Corporate bonds</t>
  </si>
  <si>
    <t>Level 1 | Money market funds</t>
  </si>
  <si>
    <t>Level 2 | Commercial paper</t>
  </si>
  <si>
    <t>Level 2 | Corporate bonds</t>
  </si>
  <si>
    <t>Level 2 | Money market funds</t>
  </si>
  <si>
    <t>Level 3 | Commercial paper</t>
  </si>
  <si>
    <t>Level 3 | Corporate bonds</t>
  </si>
  <si>
    <t>Level 3 | Money market funds</t>
  </si>
  <si>
    <t>Property and Equipment, Net - Property and Equipment, Net (Details) - USD ($) $ in Thousands</t>
  </si>
  <si>
    <t>Property, Plant and Equipment [Line Items]</t>
  </si>
  <si>
    <t>Less: accumulated depreciation and amortization</t>
  </si>
  <si>
    <t>Computer software and equipment</t>
  </si>
  <si>
    <t>Furniture and fixtures</t>
  </si>
  <si>
    <t>Leasehold improvements</t>
  </si>
  <si>
    <t>Equipment under capital leases</t>
  </si>
  <si>
    <t>Property and Equipment, Net - Narrative (Details) - USD ($) $ in Millions</t>
  </si>
  <si>
    <t>Debt (Details) - Line of Credit - Credit Facility - Revolving Credit Facility - USD ($)</t>
  </si>
  <si>
    <t>May 04, 2017</t>
  </si>
  <si>
    <t>Line of Credit Facility [Line Items]</t>
  </si>
  <si>
    <t>Revolving credit facility, maximum borrowing capacity</t>
  </si>
  <si>
    <t>Arrears paid on average unused portion</t>
  </si>
  <si>
    <t>0.25%</t>
  </si>
  <si>
    <t>Outstanding balance of credit facility, amount requiring covenant compliance</t>
  </si>
  <si>
    <t>Borrowings outstanding</t>
  </si>
  <si>
    <t>LIBOR</t>
  </si>
  <si>
    <t>Basis spread on variable rate</t>
  </si>
  <si>
    <t>2.00%</t>
  </si>
  <si>
    <t>Prime Rate</t>
  </si>
  <si>
    <t>1.00%</t>
  </si>
  <si>
    <t>Commitments and Contingencies - Narrative (Details) - USD ($) $ in Millions</t>
  </si>
  <si>
    <t>Operating lease, rent expense</t>
  </si>
  <si>
    <t>Computer and office equipment</t>
  </si>
  <si>
    <t>Obligations for capital lease</t>
  </si>
  <si>
    <t>Commitments and Contingencies - Schedule of Future Non-Cancelable Lease Payments (Details) $ in Thousands</t>
  </si>
  <si>
    <t>Thereafter</t>
  </si>
  <si>
    <t>Total future minimum lease payments</t>
  </si>
  <si>
    <t>Redeemable Convertible Preferred Stock (Details) - $ / shares</t>
  </si>
  <si>
    <t>Dec. 31, 2015</t>
  </si>
  <si>
    <t>Oct. 31, 2012</t>
  </si>
  <si>
    <t>Class of Stock [Line Items]</t>
  </si>
  <si>
    <t>Preferred stock, issued (in shares)</t>
  </si>
  <si>
    <t>Preferred stock, outstanding (in shares)</t>
  </si>
  <si>
    <t>Stock-Based Compensation - Additional Information (Details) $ in Millions</t>
  </si>
  <si>
    <t>Sep. 30, 2018USD ($)shares</t>
  </si>
  <si>
    <t>Share-based Compensation Arrangement by Share-based Payment Award [Line Items]</t>
  </si>
  <si>
    <t>Unrecognized stock-based compensation expense, outstanding stock options | $</t>
  </si>
  <si>
    <t>Stock options vested and expected to vest (in shares) | shares</t>
  </si>
  <si>
    <t>2018 Equity Incentive Plan</t>
  </si>
  <si>
    <t>Shares available for grant (in shares) | shares</t>
  </si>
  <si>
    <t>Stock options</t>
  </si>
  <si>
    <t>Stock options, stock incentive plans, maximum term</t>
  </si>
  <si>
    <t>10 years</t>
  </si>
  <si>
    <t>Estimated remaining weighted average period</t>
  </si>
  <si>
    <t>3 years 2 months 12 days</t>
  </si>
  <si>
    <t>Stock options | Minimum</t>
  </si>
  <si>
    <t>Stock options, stock incentive plan, vesting period</t>
  </si>
  <si>
    <t>Stock options | Maximum</t>
  </si>
  <si>
    <t>Stock-based awards | 2018 Equity Incentive Plan</t>
  </si>
  <si>
    <t>Common stock reserved for issuance (in shares) | shares</t>
  </si>
  <si>
    <t>Restricted shares</t>
  </si>
  <si>
    <t>2 years 3 months 18 days</t>
  </si>
  <si>
    <t>Unrecognized stock-based compensation expense, unvested restricted stock or RSUs | $</t>
  </si>
  <si>
    <t>Restricted stock units</t>
  </si>
  <si>
    <t>Restricted stock units | Minimum</t>
  </si>
  <si>
    <t>2 years</t>
  </si>
  <si>
    <t>Restricted stock units | Maximum</t>
  </si>
  <si>
    <t>Employee stock purchase plan | 2018 ESPP</t>
  </si>
  <si>
    <t>1 year 10 months 24 days</t>
  </si>
  <si>
    <t>Stock-Based Compensation - Stock-Based Compensation Expense (Details) - USD ($) $ in Thousands</t>
  </si>
  <si>
    <t>Share-based Compensation Arrangement by Share-based Payment Award, Compensation Cost [Line Items]</t>
  </si>
  <si>
    <t>Stock-Based Compensation - Stock Option Activity (Details) - USD ($) $ / shares in Units, shares in Thousands, $ in Thousands</t>
  </si>
  <si>
    <t>12 Months Ended</t>
  </si>
  <si>
    <t>Number of Shares</t>
  </si>
  <si>
    <t>Number of shares outstanding, beginning of period (in shares)</t>
  </si>
  <si>
    <t>Number of shares, granted (in shares)</t>
  </si>
  <si>
    <t>Number of shares, exercised (in shares)</t>
  </si>
  <si>
    <t>Number of shares, forfeited/canceled (in shares)</t>
  </si>
  <si>
    <t>Number of shares outstanding, end of period (in shares)</t>
  </si>
  <si>
    <t>Number of shares exercisable (in shares)</t>
  </si>
  <si>
    <t>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canceled (in USD per share)</t>
  </si>
  <si>
    <t>Weighted average exercise price, outstanding, end of period (in USD per share)</t>
  </si>
  <si>
    <t>Weighted average exercise price, exercisable (in USD per share)</t>
  </si>
  <si>
    <t>Share-based Compensation Arrangement by Share-based Payment Award, Options, Additional Disclosures [Abstract]</t>
  </si>
  <si>
    <t>Weighted average remaining contractual term (in years), outstanding</t>
  </si>
  <si>
    <t>8 years 2 months 12 days</t>
  </si>
  <si>
    <t>Weighted average remaining contractual term (in years), exercisable</t>
  </si>
  <si>
    <t>6 years 8 months 12 days</t>
  </si>
  <si>
    <t>Aggregate intrinsic value, outstanding, beginning of period</t>
  </si>
  <si>
    <t>Aggregate intrinsic value, outstanding, end of period</t>
  </si>
  <si>
    <t>Aggregate intrinsic value, exercisable</t>
  </si>
  <si>
    <t>Stock-Based Compensation - Stock Option Activity (Narrative) (Details) shares in Millions</t>
  </si>
  <si>
    <t>Sep. 30, 2018$ / sharesshares</t>
  </si>
  <si>
    <t>Stock options granted, weighted average grant date fair value (in usd per share) | $ / shares</t>
  </si>
  <si>
    <t>Stock options, employees, vesting period</t>
  </si>
  <si>
    <t>Stock-Based Compensation - Fair Value of Stock Options Assumptions (Details) - Stock options</t>
  </si>
  <si>
    <t>Expected term (in years)</t>
  </si>
  <si>
    <t>6 years 3 months 18 days</t>
  </si>
  <si>
    <t>Expected volatility, minimum</t>
  </si>
  <si>
    <t>41.30%</t>
  </si>
  <si>
    <t>Expected volatility, maximum</t>
  </si>
  <si>
    <t>43.30%</t>
  </si>
  <si>
    <t>Risk - free interest rate, minimum</t>
  </si>
  <si>
    <t>2.70%</t>
  </si>
  <si>
    <t>Risk - free interest rate, maximum</t>
  </si>
  <si>
    <t>2.90%</t>
  </si>
  <si>
    <t>Expected dividend yield</t>
  </si>
  <si>
    <t>0.00%</t>
  </si>
  <si>
    <t>Stock-Based Compensation - Restricted Stock and Restricted Stock Units (Details) shares in Thousands</t>
  </si>
  <si>
    <t>Number of shares unvested, beginning of period (in shares) | shares</t>
  </si>
  <si>
    <t>Number of shares, granted (in shares) | shares</t>
  </si>
  <si>
    <t>Number of shares, vested (in shares) | shares</t>
  </si>
  <si>
    <t>Number of shares, forfeited (in shares) | shares</t>
  </si>
  <si>
    <t>Number of shares unvested, end of period (in shares) | shares</t>
  </si>
  <si>
    <t>Weighted Average Grant Date Fair Value</t>
  </si>
  <si>
    <t>Weighted average grant date fair value, beginning of period (in USD per share) | $ / shares</t>
  </si>
  <si>
    <t>Weighted average grant date fair value, granted (in USD per share) | $ / shares</t>
  </si>
  <si>
    <t>Weighted average grante date fair value, vested (in USD per share) | $ / shares</t>
  </si>
  <si>
    <t>Weighted average grant date fair value, forfeited (in USD per share) | $ / shares</t>
  </si>
  <si>
    <t>Weighted average grant date fair value, end of period (in USD per share) | $ / shares</t>
  </si>
  <si>
    <t>Stock-Based Compensation - 2018 Employee Stock Purchase Plan (Details) - Employee stock purchase plan $ in Millions</t>
  </si>
  <si>
    <t>Common stock purchased (in shares) | shares</t>
  </si>
  <si>
    <t>2018 ESPP</t>
  </si>
  <si>
    <t>Percentage of employee earnings allowed</t>
  </si>
  <si>
    <t>15.00%</t>
  </si>
  <si>
    <t>Discount price percentage</t>
  </si>
  <si>
    <t>85.00%</t>
  </si>
  <si>
    <t>Offering period (up to)</t>
  </si>
  <si>
    <t>27 months</t>
  </si>
  <si>
    <t>Employee contributions</t>
  </si>
  <si>
    <t>Unrecognized stock-based compensation expense</t>
  </si>
  <si>
    <t>Remaining offering period</t>
  </si>
  <si>
    <t>Net Loss Per Share Attributable to Common Stockholders - Computation of Basic and Diluted Net Loss Per Share (Details) - USD ($) $ / shares in Units, shares in Thousands, $ in Thousands</t>
  </si>
  <si>
    <t>Net Loss Per Share Attributable to Common Stockholders - Schedule of Potentially Dilutive Securities (Details) - shares shares in Thousands</t>
  </si>
  <si>
    <t>Antidilutive Securities Excluded from Computation of Earnings Per Share [Line Items]</t>
  </si>
  <si>
    <t>Antidilutive securities excluded from computation of earnings per share (in shares)</t>
  </si>
  <si>
    <t>ESPP</t>
  </si>
  <si>
    <t>Geographic Information - Narrative (Details) - segment</t>
  </si>
  <si>
    <t>Number of operating segments</t>
  </si>
  <si>
    <t>United States | Revenue | Geographic concentration risk</t>
  </si>
  <si>
    <t>66.00%</t>
  </si>
  <si>
    <t>70.00%</t>
  </si>
  <si>
    <t>67.00%</t>
  </si>
  <si>
    <t>Geographic Information - Revenue by Geographic Region (Details) - USD ($) $ in Thousands</t>
  </si>
  <si>
    <t>Revenues from External Customers and Long-Lived Assets [Line Items]</t>
  </si>
  <si>
    <t>Americas</t>
  </si>
  <si>
    <t>Europe, Middle East and Africa</t>
  </si>
  <si>
    <t>Asia Pacific</t>
  </si>
  <si>
    <t>Geographic Information - Property And Equipment, Net By Geographic Area (Details) - USD ($) $ in Thousands</t>
  </si>
  <si>
    <t>United State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3064759</v>
      </c>
    </row>
    <row r="14" spans="1:3">
      <c r="A14" s="4" t="s">
        <v>22</v>
      </c>
      <c r="B14" s="4" t="s">
        <v>23</v>
      </c>
    </row>
    <row r="15" spans="1:3">
      <c r="A15" s="4" t="s">
        <v>24</v>
      </c>
      <c r="B15" s="4" t="s">
        <v>20</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3026</v>
      </c>
      <c r="C3" s="7" t="n">
        <v>27210</v>
      </c>
    </row>
    <row r="4" spans="1:3">
      <c r="A4" s="4" t="s">
        <v>30</v>
      </c>
      <c r="B4" s="5" t="n">
        <v>34125</v>
      </c>
      <c r="C4" s="5" t="n">
        <v>0</v>
      </c>
    </row>
    <row r="5" spans="1:3">
      <c r="A5" s="4" t="s">
        <v>31</v>
      </c>
      <c r="B5" s="5" t="n">
        <v>59035</v>
      </c>
      <c r="C5" s="5" t="n">
        <v>50881</v>
      </c>
    </row>
    <row r="6" spans="1:3">
      <c r="A6" s="4" t="s">
        <v>32</v>
      </c>
      <c r="B6" s="5" t="n">
        <v>20401</v>
      </c>
      <c r="C6" s="5" t="n">
        <v>17170</v>
      </c>
    </row>
    <row r="7" spans="1:3">
      <c r="A7" s="4" t="s">
        <v>33</v>
      </c>
      <c r="B7" s="5" t="n">
        <v>14718</v>
      </c>
      <c r="C7" s="5" t="n">
        <v>15994</v>
      </c>
    </row>
    <row r="8" spans="1:3">
      <c r="A8" s="4" t="s">
        <v>34</v>
      </c>
      <c r="B8" s="5" t="n">
        <v>381305</v>
      </c>
      <c r="C8" s="5" t="n">
        <v>111255</v>
      </c>
    </row>
    <row r="9" spans="1:3">
      <c r="A9" s="4" t="s">
        <v>35</v>
      </c>
      <c r="B9" s="5" t="n">
        <v>10872</v>
      </c>
      <c r="C9" s="5" t="n">
        <v>10754</v>
      </c>
    </row>
    <row r="10" spans="1:3">
      <c r="A10" s="4" t="s">
        <v>36</v>
      </c>
      <c r="B10" s="5" t="n">
        <v>23546</v>
      </c>
      <c r="C10" s="5" t="n">
        <v>2252</v>
      </c>
    </row>
    <row r="11" spans="1:3">
      <c r="A11" s="4" t="s">
        <v>37</v>
      </c>
      <c r="B11" s="5" t="n">
        <v>32483</v>
      </c>
      <c r="C11" s="5" t="n">
        <v>33006</v>
      </c>
    </row>
    <row r="12" spans="1:3">
      <c r="A12" s="4" t="s">
        <v>38</v>
      </c>
      <c r="B12" s="5" t="n">
        <v>578</v>
      </c>
      <c r="C12" s="5" t="n">
        <v>1031</v>
      </c>
    </row>
    <row r="13" spans="1:3">
      <c r="A13" s="4" t="s">
        <v>39</v>
      </c>
      <c r="B13" s="5" t="n">
        <v>265</v>
      </c>
      <c r="C13" s="5" t="n">
        <v>265</v>
      </c>
    </row>
    <row r="14" spans="1:3">
      <c r="A14" s="4" t="s">
        <v>40</v>
      </c>
      <c r="B14" s="5" t="n">
        <v>5149</v>
      </c>
      <c r="C14" s="5" t="n">
        <v>5774</v>
      </c>
    </row>
    <row r="15" spans="1:3">
      <c r="A15" s="4" t="s">
        <v>41</v>
      </c>
      <c r="B15" s="5" t="n">
        <v>454198</v>
      </c>
      <c r="C15" s="5" t="n">
        <v>164337</v>
      </c>
    </row>
    <row r="16" spans="1:3">
      <c r="A16" s="3" t="s">
        <v>42</v>
      </c>
    </row>
    <row r="17" spans="1:3">
      <c r="A17" s="4" t="s">
        <v>43</v>
      </c>
      <c r="B17" s="5" t="n">
        <v>538</v>
      </c>
      <c r="C17" s="5" t="n">
        <v>338</v>
      </c>
    </row>
    <row r="18" spans="1:3">
      <c r="A18" s="4" t="s">
        <v>44</v>
      </c>
      <c r="B18" s="5" t="n">
        <v>6570</v>
      </c>
      <c r="C18" s="5" t="n">
        <v>4878</v>
      </c>
    </row>
    <row r="19" spans="1:3">
      <c r="A19" s="4" t="s">
        <v>45</v>
      </c>
      <c r="B19" s="5" t="n">
        <v>19734</v>
      </c>
      <c r="C19" s="5" t="n">
        <v>18482</v>
      </c>
    </row>
    <row r="20" spans="1:3">
      <c r="A20" s="4" t="s">
        <v>46</v>
      </c>
      <c r="B20" s="5" t="n">
        <v>191578</v>
      </c>
      <c r="C20" s="5" t="n">
        <v>154898</v>
      </c>
    </row>
    <row r="21" spans="1:3">
      <c r="A21" s="4" t="s">
        <v>47</v>
      </c>
      <c r="B21" s="5" t="n">
        <v>1897</v>
      </c>
      <c r="C21" s="5" t="n">
        <v>1750</v>
      </c>
    </row>
    <row r="22" spans="1:3">
      <c r="A22" s="4" t="s">
        <v>48</v>
      </c>
      <c r="B22" s="5" t="n">
        <v>220317</v>
      </c>
      <c r="C22" s="5" t="n">
        <v>180346</v>
      </c>
    </row>
    <row r="23" spans="1:3">
      <c r="A23" s="4" t="s">
        <v>49</v>
      </c>
      <c r="B23" s="5" t="n">
        <v>74120</v>
      </c>
      <c r="C23" s="5" t="n">
        <v>70920</v>
      </c>
    </row>
    <row r="24" spans="1:3">
      <c r="A24" s="4" t="s">
        <v>50</v>
      </c>
      <c r="B24" s="5" t="n">
        <v>23096</v>
      </c>
      <c r="C24" s="5" t="n">
        <v>1802</v>
      </c>
    </row>
    <row r="25" spans="1:3">
      <c r="A25" s="4" t="s">
        <v>51</v>
      </c>
      <c r="B25" s="5" t="n">
        <v>4104</v>
      </c>
      <c r="C25" s="5" t="n">
        <v>5199</v>
      </c>
    </row>
    <row r="26" spans="1:3">
      <c r="A26" s="4" t="s">
        <v>52</v>
      </c>
      <c r="B26" s="5" t="n">
        <v>321637</v>
      </c>
      <c r="C26" s="5" t="n">
        <v>258267</v>
      </c>
    </row>
    <row r="27" spans="1:3">
      <c r="A27" s="4" t="s">
        <v>53</v>
      </c>
      <c r="B27" s="4" t="s">
        <v>54</v>
      </c>
      <c r="C27" s="4" t="s">
        <v>54</v>
      </c>
    </row>
    <row r="28" spans="1:3">
      <c r="A28" s="3" t="s">
        <v>55</v>
      </c>
    </row>
    <row r="29" spans="1:3">
      <c r="A29" s="4" t="s">
        <v>56</v>
      </c>
      <c r="B29" s="5" t="n">
        <v>930</v>
      </c>
      <c r="C29" s="5" t="n">
        <v>246</v>
      </c>
    </row>
    <row r="30" spans="1:3">
      <c r="A30" s="4" t="s">
        <v>57</v>
      </c>
      <c r="B30" s="5" t="n">
        <v>578125</v>
      </c>
      <c r="C30" s="5" t="n">
        <v>20676</v>
      </c>
    </row>
    <row r="31" spans="1:3">
      <c r="A31" s="4" t="s">
        <v>58</v>
      </c>
      <c r="B31" s="5" t="n">
        <v>-446494</v>
      </c>
      <c r="C31" s="5" t="n">
        <v>-392587</v>
      </c>
    </row>
    <row r="32" spans="1:3">
      <c r="A32" s="4" t="s">
        <v>59</v>
      </c>
      <c r="B32" s="5" t="n">
        <v>132561</v>
      </c>
      <c r="C32" s="5" t="n">
        <v>-371665</v>
      </c>
    </row>
    <row r="33" spans="1:3">
      <c r="A33" s="4" t="s">
        <v>60</v>
      </c>
      <c r="B33" s="5" t="n">
        <v>454198</v>
      </c>
      <c r="C33" s="5" t="n">
        <v>164337</v>
      </c>
    </row>
    <row r="34" spans="1:3">
      <c r="A34" s="4" t="s">
        <v>61</v>
      </c>
    </row>
    <row r="35" spans="1:3">
      <c r="A35" s="3" t="s">
        <v>42</v>
      </c>
    </row>
    <row r="36" spans="1:3">
      <c r="A36" s="4" t="s">
        <v>62</v>
      </c>
      <c r="B36" s="5" t="n">
        <v>0</v>
      </c>
      <c r="C36" s="5" t="n">
        <v>49935</v>
      </c>
    </row>
    <row r="37" spans="1:3">
      <c r="A37" s="4" t="s">
        <v>63</v>
      </c>
    </row>
    <row r="38" spans="1:3">
      <c r="A38" s="3" t="s">
        <v>42</v>
      </c>
    </row>
    <row r="39" spans="1:3">
      <c r="A39" s="4" t="s">
        <v>62</v>
      </c>
      <c r="B39" s="7" t="n">
        <v>0</v>
      </c>
      <c r="C39" s="7" t="n">
        <v>22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6</v>
      </c>
    </row>
    <row r="4" spans="1:2">
      <c r="A4" s="4" t="s">
        <v>35</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v>
      </c>
      <c r="D1" s="2" t="s">
        <v>27</v>
      </c>
    </row>
    <row r="2" spans="1:4">
      <c r="A2" s="3" t="s">
        <v>227</v>
      </c>
    </row>
    <row r="3" spans="1:4">
      <c r="A3" s="4" t="s">
        <v>228</v>
      </c>
      <c r="B3" s="5" t="n">
        <v>500000000</v>
      </c>
      <c r="C3" s="5" t="n">
        <v>500000000</v>
      </c>
      <c r="D3" s="5" t="n">
        <v>93855000</v>
      </c>
    </row>
    <row r="4" spans="1:4">
      <c r="A4" s="4" t="s">
        <v>229</v>
      </c>
      <c r="B4" s="5" t="n">
        <v>10000000</v>
      </c>
    </row>
    <row r="5" spans="1:4">
      <c r="A5" s="4" t="s">
        <v>230</v>
      </c>
    </row>
    <row r="6" spans="1:4">
      <c r="A6" s="3" t="s">
        <v>227</v>
      </c>
    </row>
    <row r="7" spans="1:4">
      <c r="A7" s="4" t="s">
        <v>231</v>
      </c>
      <c r="B7" s="7" t="n">
        <v>23</v>
      </c>
    </row>
    <row r="8" spans="1:4">
      <c r="A8" s="4" t="s">
        <v>232</v>
      </c>
      <c r="B8" s="9" t="n">
        <v>264.8</v>
      </c>
    </row>
    <row r="9" spans="1:4">
      <c r="A9" s="4" t="s">
        <v>98</v>
      </c>
    </row>
    <row r="10" spans="1:4">
      <c r="A10" s="3" t="s">
        <v>227</v>
      </c>
    </row>
    <row r="11" spans="1:4">
      <c r="A11" s="4" t="s">
        <v>233</v>
      </c>
      <c r="C11" s="5" t="n">
        <v>55386000</v>
      </c>
    </row>
    <row r="12" spans="1:4">
      <c r="A12" s="4" t="s">
        <v>234</v>
      </c>
    </row>
    <row r="13" spans="1:4">
      <c r="A13" s="3" t="s">
        <v>227</v>
      </c>
    </row>
    <row r="14" spans="1:4">
      <c r="A14" s="4" t="s">
        <v>235</v>
      </c>
      <c r="B14" s="5" t="n">
        <v>12535000</v>
      </c>
    </row>
    <row r="15" spans="1:4">
      <c r="A15" s="4" t="s">
        <v>233</v>
      </c>
      <c r="B15" s="5" t="n">
        <v>55385854</v>
      </c>
    </row>
    <row r="16" spans="1:4">
      <c r="A16" s="4" t="s">
        <v>236</v>
      </c>
    </row>
    <row r="17" spans="1:4">
      <c r="A17" s="3" t="s">
        <v>227</v>
      </c>
    </row>
    <row r="18" spans="1:4">
      <c r="A18" s="4" t="s">
        <v>235</v>
      </c>
      <c r="B18" s="5" t="n">
        <v>1635000</v>
      </c>
    </row>
    <row r="19" spans="1:4">
      <c r="A19" s="4" t="s">
        <v>237</v>
      </c>
    </row>
    <row r="20" spans="1:4">
      <c r="A20" s="3" t="s">
        <v>227</v>
      </c>
    </row>
    <row r="21" spans="1:4">
      <c r="A21" s="4" t="s">
        <v>233</v>
      </c>
      <c r="B21" s="5" t="n">
        <v>15847500</v>
      </c>
    </row>
    <row r="22" spans="1:4">
      <c r="A22" s="4" t="s">
        <v>238</v>
      </c>
    </row>
    <row r="23" spans="1:4">
      <c r="A23" s="3" t="s">
        <v>227</v>
      </c>
    </row>
    <row r="24" spans="1:4">
      <c r="A24" s="4" t="s">
        <v>233</v>
      </c>
      <c r="B24" s="5" t="n">
        <v>395383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6</v>
      </c>
      <c r="D1" s="2" t="s">
        <v>1</v>
      </c>
    </row>
    <row r="2" spans="1:5">
      <c r="B2" s="2" t="s">
        <v>2</v>
      </c>
      <c r="C2" s="2" t="s">
        <v>77</v>
      </c>
      <c r="D2" s="2" t="s">
        <v>2</v>
      </c>
      <c r="E2" s="2" t="s">
        <v>77</v>
      </c>
    </row>
    <row r="3" spans="1:5">
      <c r="A3" s="3" t="s">
        <v>240</v>
      </c>
    </row>
    <row r="4" spans="1:5">
      <c r="A4" s="4" t="s">
        <v>79</v>
      </c>
      <c r="B4" s="7" t="n">
        <v>69440</v>
      </c>
      <c r="C4" s="7" t="n">
        <v>48980</v>
      </c>
      <c r="D4" s="7" t="n">
        <v>192139</v>
      </c>
      <c r="E4" s="7" t="n">
        <v>133610</v>
      </c>
    </row>
    <row r="5" spans="1:5">
      <c r="A5" s="4" t="s">
        <v>241</v>
      </c>
    </row>
    <row r="6" spans="1:5">
      <c r="A6" s="3" t="s">
        <v>240</v>
      </c>
    </row>
    <row r="7" spans="1:5">
      <c r="A7" s="4" t="s">
        <v>79</v>
      </c>
      <c r="B7" s="5" t="n">
        <v>53511</v>
      </c>
      <c r="C7" s="5" t="n">
        <v>34932</v>
      </c>
      <c r="D7" s="5" t="n">
        <v>146568</v>
      </c>
      <c r="E7" s="5" t="n">
        <v>93478</v>
      </c>
    </row>
    <row r="8" spans="1:5">
      <c r="A8" s="4" t="s">
        <v>242</v>
      </c>
    </row>
    <row r="9" spans="1:5">
      <c r="A9" s="3" t="s">
        <v>240</v>
      </c>
    </row>
    <row r="10" spans="1:5">
      <c r="A10" s="4" t="s">
        <v>79</v>
      </c>
      <c r="B10" s="5" t="n">
        <v>13864</v>
      </c>
      <c r="C10" s="5" t="n">
        <v>12857</v>
      </c>
      <c r="D10" s="5" t="n">
        <v>40753</v>
      </c>
      <c r="E10" s="5" t="n">
        <v>37129</v>
      </c>
    </row>
    <row r="11" spans="1:5">
      <c r="A11" s="4" t="s">
        <v>243</v>
      </c>
    </row>
    <row r="12" spans="1:5">
      <c r="A12" s="3" t="s">
        <v>240</v>
      </c>
    </row>
    <row r="13" spans="1:5">
      <c r="A13" s="4" t="s">
        <v>79</v>
      </c>
      <c r="B13" s="7" t="n">
        <v>2065</v>
      </c>
      <c r="C13" s="7" t="n">
        <v>1191</v>
      </c>
      <c r="D13" s="7" t="n">
        <v>4818</v>
      </c>
      <c r="E13" s="7" t="n">
        <v>30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v>
      </c>
    </row>
    <row r="3" spans="1:2">
      <c r="A3" s="3" t="s">
        <v>24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6</v>
      </c>
      <c r="D1" s="2" t="s">
        <v>1</v>
      </c>
    </row>
    <row r="2" spans="1:5">
      <c r="B2" s="2" t="s">
        <v>2</v>
      </c>
      <c r="C2" s="2" t="s">
        <v>77</v>
      </c>
      <c r="D2" s="2" t="s">
        <v>2</v>
      </c>
      <c r="E2" s="2" t="s">
        <v>77</v>
      </c>
    </row>
    <row r="3" spans="1:5">
      <c r="A3" s="4" t="s">
        <v>252</v>
      </c>
    </row>
    <row r="4" spans="1:5">
      <c r="A4" s="3" t="s">
        <v>253</v>
      </c>
    </row>
    <row r="5" spans="1:5">
      <c r="A5" s="4" t="s">
        <v>254</v>
      </c>
      <c r="B5" s="4" t="s">
        <v>255</v>
      </c>
      <c r="C5" s="4" t="s">
        <v>256</v>
      </c>
      <c r="D5" s="4" t="s">
        <v>255</v>
      </c>
      <c r="E5" s="4" t="s">
        <v>257</v>
      </c>
    </row>
    <row r="6" spans="1:5">
      <c r="A6" s="4" t="s">
        <v>258</v>
      </c>
    </row>
    <row r="7" spans="1:5">
      <c r="A7" s="3" t="s">
        <v>253</v>
      </c>
    </row>
    <row r="8" spans="1:5">
      <c r="A8" s="4" t="s">
        <v>254</v>
      </c>
      <c r="D8" s="4" t="s">
        <v>259</v>
      </c>
    </row>
    <row r="9" spans="1:5">
      <c r="A9" s="4" t="s">
        <v>260</v>
      </c>
    </row>
    <row r="10" spans="1:5">
      <c r="A10" s="3" t="s">
        <v>253</v>
      </c>
    </row>
    <row r="11" spans="1:5">
      <c r="A11" s="4" t="s">
        <v>254</v>
      </c>
      <c r="B11" s="4" t="s">
        <v>261</v>
      </c>
      <c r="C11" s="4" t="s">
        <v>262</v>
      </c>
      <c r="D11" s="4" t="s">
        <v>263</v>
      </c>
      <c r="E11" s="4" t="s">
        <v>2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6</v>
      </c>
      <c r="D1" s="2" t="s">
        <v>1</v>
      </c>
    </row>
    <row r="2" spans="1:5">
      <c r="B2" s="2" t="s">
        <v>2</v>
      </c>
      <c r="C2" s="2" t="s">
        <v>77</v>
      </c>
      <c r="D2" s="2" t="s">
        <v>2</v>
      </c>
      <c r="E2" s="2" t="s">
        <v>77</v>
      </c>
    </row>
    <row r="3" spans="1:5">
      <c r="A3" s="3" t="s">
        <v>150</v>
      </c>
    </row>
    <row r="4" spans="1:5">
      <c r="A4" s="4" t="s">
        <v>266</v>
      </c>
      <c r="B4" s="9" t="n">
        <v>62.5</v>
      </c>
      <c r="C4" s="9" t="n">
        <v>43.6</v>
      </c>
      <c r="D4" s="9" t="n">
        <v>133.3</v>
      </c>
      <c r="E4" s="9" t="n">
        <v>91.9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27</v>
      </c>
    </row>
    <row r="2" spans="1:3">
      <c r="A2" s="4" t="s">
        <v>65</v>
      </c>
      <c r="B2" s="7" t="n">
        <v>196</v>
      </c>
      <c r="C2" s="7" t="n">
        <v>160</v>
      </c>
    </row>
    <row r="3" spans="1:3">
      <c r="A3" s="4" t="s">
        <v>66</v>
      </c>
      <c r="B3" s="8" t="n">
        <v>0.01</v>
      </c>
      <c r="C3" s="8" t="n">
        <v>0.01</v>
      </c>
    </row>
    <row r="4" spans="1:3">
      <c r="A4" s="4" t="s">
        <v>67</v>
      </c>
      <c r="B4" s="5" t="n">
        <v>500000000</v>
      </c>
      <c r="C4" s="5" t="n">
        <v>93855000</v>
      </c>
    </row>
    <row r="5" spans="1:3">
      <c r="A5" s="4" t="s">
        <v>68</v>
      </c>
      <c r="B5" s="5" t="n">
        <v>93040000</v>
      </c>
      <c r="C5" s="5" t="n">
        <v>24472000</v>
      </c>
    </row>
    <row r="6" spans="1:3">
      <c r="A6" s="4" t="s">
        <v>69</v>
      </c>
      <c r="B6" s="5" t="n">
        <v>93040000</v>
      </c>
      <c r="C6" s="5" t="n">
        <v>24472000</v>
      </c>
    </row>
    <row r="7" spans="1:3">
      <c r="A7" s="4" t="s">
        <v>61</v>
      </c>
    </row>
    <row r="8" spans="1:3">
      <c r="A8" s="4" t="s">
        <v>70</v>
      </c>
      <c r="B8" s="8" t="n">
        <v>0.01</v>
      </c>
      <c r="C8" s="8" t="n">
        <v>0.01</v>
      </c>
    </row>
    <row r="9" spans="1:3">
      <c r="A9" s="4" t="s">
        <v>71</v>
      </c>
      <c r="B9" s="5" t="n">
        <v>0</v>
      </c>
      <c r="C9" s="5" t="n">
        <v>15848000</v>
      </c>
    </row>
    <row r="10" spans="1:3">
      <c r="A10" s="4" t="s">
        <v>72</v>
      </c>
      <c r="B10" s="5" t="n">
        <v>0</v>
      </c>
      <c r="C10" s="5" t="n">
        <v>15848000</v>
      </c>
    </row>
    <row r="11" spans="1:3">
      <c r="A11" s="4" t="s">
        <v>73</v>
      </c>
      <c r="B11" s="5" t="n">
        <v>0</v>
      </c>
      <c r="C11" s="5" t="n">
        <v>15848000</v>
      </c>
    </row>
    <row r="12" spans="1:3">
      <c r="A12" s="4" t="s">
        <v>74</v>
      </c>
      <c r="B12" s="7" t="n">
        <v>50000</v>
      </c>
      <c r="C12" s="7" t="n">
        <v>50000</v>
      </c>
    </row>
    <row r="13" spans="1:3">
      <c r="A13" s="4" t="s">
        <v>63</v>
      </c>
    </row>
    <row r="14" spans="1:3">
      <c r="A14" s="4" t="s">
        <v>70</v>
      </c>
      <c r="B14" s="8" t="n">
        <v>0.01</v>
      </c>
      <c r="C14" s="8" t="n">
        <v>0.01</v>
      </c>
    </row>
    <row r="15" spans="1:3">
      <c r="A15" s="4" t="s">
        <v>71</v>
      </c>
      <c r="B15" s="5" t="n">
        <v>0</v>
      </c>
      <c r="C15" s="5" t="n">
        <v>42000000</v>
      </c>
    </row>
    <row r="16" spans="1:3">
      <c r="A16" s="4" t="s">
        <v>72</v>
      </c>
      <c r="B16" s="5" t="n">
        <v>0</v>
      </c>
      <c r="C16" s="5" t="n">
        <v>39538000</v>
      </c>
    </row>
    <row r="17" spans="1:3">
      <c r="A17" s="4" t="s">
        <v>73</v>
      </c>
      <c r="B17" s="5" t="n">
        <v>0</v>
      </c>
      <c r="C17" s="5" t="n">
        <v>39538000</v>
      </c>
    </row>
    <row r="18" spans="1:3">
      <c r="A18" s="4" t="s">
        <v>74</v>
      </c>
      <c r="B18" s="7" t="n">
        <v>230008</v>
      </c>
      <c r="C18" s="7" t="n">
        <v>23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50</v>
      </c>
    </row>
    <row r="3" spans="1:2">
      <c r="A3" s="4" t="s">
        <v>269</v>
      </c>
      <c r="B3" s="9" t="n">
        <v>267.9</v>
      </c>
    </row>
    <row r="4" spans="1:2">
      <c r="A4" s="4" t="s">
        <v>270</v>
      </c>
    </row>
    <row r="5" spans="1:2">
      <c r="A5" s="3" t="s">
        <v>271</v>
      </c>
    </row>
    <row r="6" spans="1:2">
      <c r="A6" s="4" t="s">
        <v>272</v>
      </c>
      <c r="B6" s="4" t="s">
        <v>273</v>
      </c>
    </row>
    <row r="7" spans="1:2">
      <c r="A7" s="4" t="s">
        <v>274</v>
      </c>
      <c r="B7" s="4" t="s">
        <v>2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4" t="s">
        <v>242</v>
      </c>
    </row>
    <row r="3" spans="1:2">
      <c r="A3" s="3" t="s">
        <v>276</v>
      </c>
    </row>
    <row r="4" spans="1:2">
      <c r="A4" s="4" t="s">
        <v>277</v>
      </c>
      <c r="B4" s="4" t="s">
        <v>250</v>
      </c>
    </row>
    <row r="5" spans="1:2">
      <c r="A5" s="4" t="s">
        <v>278</v>
      </c>
    </row>
    <row r="6" spans="1:2">
      <c r="A6" s="3" t="s">
        <v>276</v>
      </c>
    </row>
    <row r="7" spans="1:2">
      <c r="A7" s="4" t="s">
        <v>277</v>
      </c>
      <c r="B7" s="4" t="s">
        <v>279</v>
      </c>
    </row>
    <row r="8" spans="1:2">
      <c r="A8" s="4" t="s">
        <v>280</v>
      </c>
    </row>
    <row r="9" spans="1:2">
      <c r="A9" s="3" t="s">
        <v>276</v>
      </c>
    </row>
    <row r="10" spans="1:2">
      <c r="A10" s="4" t="s">
        <v>277</v>
      </c>
      <c r="B10"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6</v>
      </c>
      <c r="D1" s="2" t="s">
        <v>1</v>
      </c>
    </row>
    <row r="2" spans="1:5">
      <c r="B2" s="2" t="s">
        <v>2</v>
      </c>
      <c r="C2" s="2" t="s">
        <v>77</v>
      </c>
      <c r="D2" s="2" t="s">
        <v>2</v>
      </c>
      <c r="E2" s="2" t="s">
        <v>77</v>
      </c>
    </row>
    <row r="3" spans="1:5">
      <c r="A3" s="3" t="s">
        <v>282</v>
      </c>
    </row>
    <row r="4" spans="1:5">
      <c r="A4" s="4" t="s">
        <v>283</v>
      </c>
      <c r="B4" s="7" t="n">
        <v>50805</v>
      </c>
      <c r="C4" s="7" t="n">
        <v>36252</v>
      </c>
      <c r="D4" s="7" t="n">
        <v>50176</v>
      </c>
      <c r="E4" s="7" t="n">
        <v>30118</v>
      </c>
    </row>
    <row r="5" spans="1:5">
      <c r="A5" s="4" t="s">
        <v>284</v>
      </c>
      <c r="B5" s="5" t="n">
        <v>7138</v>
      </c>
      <c r="C5" s="5" t="n">
        <v>9032</v>
      </c>
      <c r="D5" s="5" t="n">
        <v>16985</v>
      </c>
      <c r="E5" s="5" t="n">
        <v>21194</v>
      </c>
    </row>
    <row r="6" spans="1:5">
      <c r="A6" s="4" t="s">
        <v>285</v>
      </c>
      <c r="B6" s="5" t="n">
        <v>-5059</v>
      </c>
      <c r="C6" s="5" t="n">
        <v>-3891</v>
      </c>
      <c r="D6" s="5" t="n">
        <v>-14277</v>
      </c>
      <c r="E6" s="5" t="n">
        <v>-9919</v>
      </c>
    </row>
    <row r="7" spans="1:5">
      <c r="A7" s="4" t="s">
        <v>286</v>
      </c>
      <c r="B7" s="7" t="n">
        <v>52884</v>
      </c>
      <c r="C7" s="7" t="n">
        <v>41393</v>
      </c>
      <c r="D7" s="7" t="n">
        <v>52884</v>
      </c>
      <c r="E7" s="7" t="n">
        <v>413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8</v>
      </c>
    </row>
    <row r="3" spans="1:3">
      <c r="A3" s="4" t="s">
        <v>289</v>
      </c>
      <c r="B3" s="4" t="s">
        <v>250</v>
      </c>
    </row>
    <row r="4" spans="1:3">
      <c r="A4" s="4" t="s">
        <v>36</v>
      </c>
      <c r="B4" s="7" t="n">
        <v>23546</v>
      </c>
      <c r="C4" s="7" t="n">
        <v>2252</v>
      </c>
    </row>
    <row r="5" spans="1:3">
      <c r="A5" s="4" t="s">
        <v>50</v>
      </c>
      <c r="B5" s="5" t="n">
        <v>23096</v>
      </c>
      <c r="C5" s="5" t="n">
        <v>1802</v>
      </c>
    </row>
    <row r="6" spans="1:3">
      <c r="A6" s="4" t="s">
        <v>290</v>
      </c>
      <c r="B6" s="7" t="n">
        <v>500</v>
      </c>
      <c r="C6" s="7" t="n">
        <v>500</v>
      </c>
    </row>
    <row r="7" spans="1:3">
      <c r="A7" s="4" t="s">
        <v>291</v>
      </c>
    </row>
    <row r="8" spans="1:3">
      <c r="A8" s="3" t="s">
        <v>288</v>
      </c>
    </row>
    <row r="9" spans="1:3">
      <c r="A9" s="4" t="s">
        <v>289</v>
      </c>
      <c r="B9" s="4" t="s">
        <v>292</v>
      </c>
    </row>
    <row r="10" spans="1:3">
      <c r="A10" s="4" t="s">
        <v>293</v>
      </c>
      <c r="B10" s="7" t="n">
        <v>68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68</v>
      </c>
    </row>
    <row r="2" spans="1:2">
      <c r="A2" s="4" t="s">
        <v>295</v>
      </c>
    </row>
    <row r="3" spans="1:2">
      <c r="A3" s="3" t="s">
        <v>296</v>
      </c>
    </row>
    <row r="4" spans="1:2">
      <c r="A4" s="4" t="s">
        <v>30</v>
      </c>
      <c r="B4" s="7" t="n">
        <v>31040</v>
      </c>
    </row>
    <row r="5" spans="1:2">
      <c r="A5" s="4" t="s">
        <v>297</v>
      </c>
    </row>
    <row r="6" spans="1:2">
      <c r="A6" s="3" t="s">
        <v>296</v>
      </c>
    </row>
    <row r="7" spans="1:2">
      <c r="A7" s="4" t="s">
        <v>30</v>
      </c>
      <c r="B7" s="5" t="n">
        <v>3085</v>
      </c>
    </row>
    <row r="8" spans="1:2">
      <c r="A8" s="4" t="s">
        <v>298</v>
      </c>
    </row>
    <row r="9" spans="1:2">
      <c r="A9" s="3" t="s">
        <v>296</v>
      </c>
    </row>
    <row r="10" spans="1:2">
      <c r="A10" s="4" t="s">
        <v>29</v>
      </c>
      <c r="B10" s="5" t="n">
        <v>119718</v>
      </c>
    </row>
    <row r="11" spans="1:2">
      <c r="A11" s="4" t="s">
        <v>299</v>
      </c>
    </row>
    <row r="12" spans="1:2">
      <c r="A12" s="3" t="s">
        <v>296</v>
      </c>
    </row>
    <row r="13" spans="1:2">
      <c r="A13" s="4" t="s">
        <v>30</v>
      </c>
      <c r="B13" s="5" t="n">
        <v>0</v>
      </c>
    </row>
    <row r="14" spans="1:2">
      <c r="A14" s="4" t="s">
        <v>300</v>
      </c>
    </row>
    <row r="15" spans="1:2">
      <c r="A15" s="3" t="s">
        <v>296</v>
      </c>
    </row>
    <row r="16" spans="1:2">
      <c r="A16" s="4" t="s">
        <v>30</v>
      </c>
      <c r="B16" s="5" t="n">
        <v>0</v>
      </c>
    </row>
    <row r="17" spans="1:2">
      <c r="A17" s="4" t="s">
        <v>301</v>
      </c>
    </row>
    <row r="18" spans="1:2">
      <c r="A18" s="3" t="s">
        <v>296</v>
      </c>
    </row>
    <row r="19" spans="1:2">
      <c r="A19" s="4" t="s">
        <v>29</v>
      </c>
      <c r="B19" s="5" t="n">
        <v>119718</v>
      </c>
    </row>
    <row r="20" spans="1:2">
      <c r="A20" s="4" t="s">
        <v>302</v>
      </c>
    </row>
    <row r="21" spans="1:2">
      <c r="A21" s="3" t="s">
        <v>296</v>
      </c>
    </row>
    <row r="22" spans="1:2">
      <c r="A22" s="4" t="s">
        <v>30</v>
      </c>
      <c r="B22" s="5" t="n">
        <v>31040</v>
      </c>
    </row>
    <row r="23" spans="1:2">
      <c r="A23" s="4" t="s">
        <v>303</v>
      </c>
    </row>
    <row r="24" spans="1:2">
      <c r="A24" s="3" t="s">
        <v>296</v>
      </c>
    </row>
    <row r="25" spans="1:2">
      <c r="A25" s="4" t="s">
        <v>30</v>
      </c>
      <c r="B25" s="5" t="n">
        <v>3085</v>
      </c>
    </row>
    <row r="26" spans="1:2">
      <c r="A26" s="4" t="s">
        <v>304</v>
      </c>
    </row>
    <row r="27" spans="1:2">
      <c r="A27" s="3" t="s">
        <v>296</v>
      </c>
    </row>
    <row r="28" spans="1:2">
      <c r="A28" s="4" t="s">
        <v>29</v>
      </c>
      <c r="B28" s="5" t="n">
        <v>0</v>
      </c>
    </row>
    <row r="29" spans="1:2">
      <c r="A29" s="4" t="s">
        <v>305</v>
      </c>
    </row>
    <row r="30" spans="1:2">
      <c r="A30" s="3" t="s">
        <v>296</v>
      </c>
    </row>
    <row r="31" spans="1:2">
      <c r="A31" s="4" t="s">
        <v>30</v>
      </c>
      <c r="B31" s="5" t="n">
        <v>0</v>
      </c>
    </row>
    <row r="32" spans="1:2">
      <c r="A32" s="4" t="s">
        <v>306</v>
      </c>
    </row>
    <row r="33" spans="1:2">
      <c r="A33" s="3" t="s">
        <v>296</v>
      </c>
    </row>
    <row r="34" spans="1:2">
      <c r="A34" s="4" t="s">
        <v>30</v>
      </c>
      <c r="B34" s="5" t="n">
        <v>0</v>
      </c>
    </row>
    <row r="35" spans="1:2">
      <c r="A35" s="4" t="s">
        <v>307</v>
      </c>
    </row>
    <row r="36" spans="1:2">
      <c r="A36" s="3" t="s">
        <v>296</v>
      </c>
    </row>
    <row r="37" spans="1:2">
      <c r="A37" s="4" t="s">
        <v>29</v>
      </c>
      <c r="B3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97</v>
      </c>
      <c r="B3" s="7" t="n">
        <v>22863</v>
      </c>
      <c r="C3" s="7" t="n">
        <v>19482</v>
      </c>
    </row>
    <row r="4" spans="1:3">
      <c r="A4" s="4" t="s">
        <v>310</v>
      </c>
      <c r="B4" s="5" t="n">
        <v>-11991</v>
      </c>
      <c r="C4" s="5" t="n">
        <v>-8728</v>
      </c>
    </row>
    <row r="5" spans="1:3">
      <c r="A5" s="4" t="s">
        <v>35</v>
      </c>
      <c r="B5" s="5" t="n">
        <v>10872</v>
      </c>
      <c r="C5" s="5" t="n">
        <v>10754</v>
      </c>
    </row>
    <row r="6" spans="1:3">
      <c r="A6" s="4" t="s">
        <v>311</v>
      </c>
    </row>
    <row r="7" spans="1:3">
      <c r="A7" s="3" t="s">
        <v>309</v>
      </c>
    </row>
    <row r="8" spans="1:3">
      <c r="A8" s="4" t="s">
        <v>97</v>
      </c>
      <c r="B8" s="5" t="n">
        <v>11625</v>
      </c>
      <c r="C8" s="5" t="n">
        <v>9089</v>
      </c>
    </row>
    <row r="9" spans="1:3">
      <c r="A9" s="4" t="s">
        <v>312</v>
      </c>
    </row>
    <row r="10" spans="1:3">
      <c r="A10" s="3" t="s">
        <v>309</v>
      </c>
    </row>
    <row r="11" spans="1:3">
      <c r="A11" s="4" t="s">
        <v>97</v>
      </c>
      <c r="B11" s="5" t="n">
        <v>2299</v>
      </c>
      <c r="C11" s="5" t="n">
        <v>2102</v>
      </c>
    </row>
    <row r="12" spans="1:3">
      <c r="A12" s="4" t="s">
        <v>313</v>
      </c>
    </row>
    <row r="13" spans="1:3">
      <c r="A13" s="3" t="s">
        <v>309</v>
      </c>
    </row>
    <row r="14" spans="1:3">
      <c r="A14" s="4" t="s">
        <v>97</v>
      </c>
      <c r="B14" s="5" t="n">
        <v>7096</v>
      </c>
      <c r="C14" s="5" t="n">
        <v>6452</v>
      </c>
    </row>
    <row r="15" spans="1:3">
      <c r="A15" s="4" t="s">
        <v>314</v>
      </c>
    </row>
    <row r="16" spans="1:3">
      <c r="A16" s="3" t="s">
        <v>309</v>
      </c>
    </row>
    <row r="17" spans="1:3">
      <c r="A17" s="4" t="s">
        <v>97</v>
      </c>
      <c r="B17" s="7" t="n">
        <v>1843</v>
      </c>
      <c r="C17" s="7" t="n">
        <v>18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5</v>
      </c>
      <c r="B1" s="2" t="s">
        <v>76</v>
      </c>
      <c r="D1" s="2" t="s">
        <v>1</v>
      </c>
    </row>
    <row r="2" spans="1:5">
      <c r="B2" s="2" t="s">
        <v>2</v>
      </c>
      <c r="C2" s="2" t="s">
        <v>77</v>
      </c>
      <c r="D2" s="2" t="s">
        <v>2</v>
      </c>
      <c r="E2" s="2" t="s">
        <v>77</v>
      </c>
    </row>
    <row r="3" spans="1:5">
      <c r="A3" s="3" t="s">
        <v>156</v>
      </c>
    </row>
    <row r="4" spans="1:5">
      <c r="A4" s="4" t="s">
        <v>120</v>
      </c>
      <c r="B4" s="9" t="n">
        <v>1.4</v>
      </c>
      <c r="C4" s="9" t="n">
        <v>1.1</v>
      </c>
      <c r="D4" s="9" t="n">
        <v>4.1</v>
      </c>
      <c r="E4" s="9" t="n">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317</v>
      </c>
      <c r="C1" s="2" t="s">
        <v>2</v>
      </c>
      <c r="D1" s="2" t="s">
        <v>27</v>
      </c>
    </row>
    <row r="2" spans="1:4">
      <c r="A2" s="3" t="s">
        <v>318</v>
      </c>
    </row>
    <row r="3" spans="1:4">
      <c r="A3" s="4" t="s">
        <v>319</v>
      </c>
      <c r="B3" s="7" t="n">
        <v>25000000</v>
      </c>
    </row>
    <row r="4" spans="1:4">
      <c r="A4" s="4" t="s">
        <v>320</v>
      </c>
      <c r="B4" s="4" t="s">
        <v>321</v>
      </c>
    </row>
    <row r="5" spans="1:4">
      <c r="A5" s="4" t="s">
        <v>322</v>
      </c>
      <c r="B5" s="7" t="n">
        <v>5000000</v>
      </c>
    </row>
    <row r="6" spans="1:4">
      <c r="A6" s="4" t="s">
        <v>323</v>
      </c>
      <c r="C6" s="7" t="n">
        <v>0</v>
      </c>
      <c r="D6" s="7" t="n">
        <v>0</v>
      </c>
    </row>
    <row r="7" spans="1:4">
      <c r="A7" s="4" t="s">
        <v>324</v>
      </c>
    </row>
    <row r="8" spans="1:4">
      <c r="A8" s="3" t="s">
        <v>318</v>
      </c>
    </row>
    <row r="9" spans="1:4">
      <c r="A9" s="4" t="s">
        <v>325</v>
      </c>
      <c r="B9" s="4" t="s">
        <v>326</v>
      </c>
    </row>
    <row r="10" spans="1:4">
      <c r="A10" s="4" t="s">
        <v>327</v>
      </c>
    </row>
    <row r="11" spans="1:4">
      <c r="A11" s="3" t="s">
        <v>318</v>
      </c>
    </row>
    <row r="12" spans="1:4">
      <c r="A12" s="4" t="s">
        <v>325</v>
      </c>
      <c r="B12" s="4" t="s">
        <v>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29</v>
      </c>
      <c r="B1" s="2" t="s">
        <v>76</v>
      </c>
      <c r="D1" s="2" t="s">
        <v>1</v>
      </c>
    </row>
    <row r="2" spans="1:6">
      <c r="B2" s="2" t="s">
        <v>2</v>
      </c>
      <c r="C2" s="2" t="s">
        <v>77</v>
      </c>
      <c r="D2" s="2" t="s">
        <v>2</v>
      </c>
      <c r="E2" s="2" t="s">
        <v>77</v>
      </c>
      <c r="F2" s="2" t="s">
        <v>27</v>
      </c>
    </row>
    <row r="3" spans="1:6">
      <c r="A3" s="3" t="s">
        <v>288</v>
      </c>
    </row>
    <row r="4" spans="1:6">
      <c r="A4" s="4" t="s">
        <v>289</v>
      </c>
      <c r="B4" s="4" t="s">
        <v>250</v>
      </c>
      <c r="D4" s="4" t="s">
        <v>250</v>
      </c>
    </row>
    <row r="5" spans="1:6">
      <c r="A5" s="4" t="s">
        <v>330</v>
      </c>
      <c r="B5" s="9" t="n">
        <v>1.4</v>
      </c>
      <c r="C5" s="7" t="n">
        <v>1</v>
      </c>
      <c r="D5" s="9" t="n">
        <v>3.8</v>
      </c>
      <c r="E5" s="9" t="n">
        <v>2.6</v>
      </c>
    </row>
    <row r="6" spans="1:6">
      <c r="A6" s="4" t="s">
        <v>331</v>
      </c>
    </row>
    <row r="7" spans="1:6">
      <c r="A7" s="3" t="s">
        <v>288</v>
      </c>
    </row>
    <row r="8" spans="1:6">
      <c r="A8" s="4" t="s">
        <v>332</v>
      </c>
      <c r="B8" s="9" t="n">
        <v>1.1</v>
      </c>
      <c r="D8" s="9" t="n">
        <v>1.1</v>
      </c>
      <c r="F8" s="9" t="n">
        <v>1.5</v>
      </c>
    </row>
    <row r="9" spans="1:6">
      <c r="A9" s="4" t="s">
        <v>291</v>
      </c>
    </row>
    <row r="10" spans="1:6">
      <c r="A10" s="3" t="s">
        <v>288</v>
      </c>
    </row>
    <row r="11" spans="1:6">
      <c r="A11" s="4" t="s">
        <v>289</v>
      </c>
      <c r="B11" s="4" t="s">
        <v>292</v>
      </c>
      <c r="D11" s="4" t="s">
        <v>292</v>
      </c>
    </row>
    <row r="12" spans="1:6">
      <c r="A12" s="4" t="s">
        <v>293</v>
      </c>
      <c r="B12" s="9" t="n">
        <v>68.2</v>
      </c>
      <c r="D12" s="9" t="n">
        <v>6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68</v>
      </c>
    </row>
    <row r="2" spans="1:2">
      <c r="A2" s="3" t="s">
        <v>162</v>
      </c>
    </row>
    <row r="3" spans="1:2">
      <c r="A3" s="5" t="n">
        <v>2018</v>
      </c>
      <c r="B3" s="7" t="n">
        <v>1404</v>
      </c>
    </row>
    <row r="4" spans="1:2">
      <c r="A4" s="5" t="n">
        <v>2019</v>
      </c>
      <c r="B4" s="5" t="n">
        <v>5553</v>
      </c>
    </row>
    <row r="5" spans="1:2">
      <c r="A5" s="5" t="n">
        <v>2020</v>
      </c>
      <c r="B5" s="5" t="n">
        <v>4197</v>
      </c>
    </row>
    <row r="6" spans="1:2">
      <c r="A6" s="5" t="n">
        <v>2021</v>
      </c>
      <c r="B6" s="5" t="n">
        <v>7431</v>
      </c>
    </row>
    <row r="7" spans="1:2">
      <c r="A7" s="5" t="n">
        <v>2022</v>
      </c>
      <c r="B7" s="5" t="n">
        <v>6183</v>
      </c>
    </row>
    <row r="8" spans="1:2">
      <c r="A8" s="4" t="s">
        <v>334</v>
      </c>
      <c r="B8" s="5" t="n">
        <v>58294</v>
      </c>
    </row>
    <row r="9" spans="1:2">
      <c r="A9" s="4" t="s">
        <v>335</v>
      </c>
      <c r="B9" s="7" t="n">
        <v>83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9440</v>
      </c>
      <c r="C4" s="7" t="n">
        <v>48980</v>
      </c>
      <c r="D4" s="7" t="n">
        <v>192139</v>
      </c>
      <c r="E4" s="7" t="n">
        <v>133610</v>
      </c>
    </row>
    <row r="5" spans="1:5">
      <c r="A5" s="4" t="s">
        <v>80</v>
      </c>
      <c r="B5" s="5" t="n">
        <v>12161</v>
      </c>
      <c r="C5" s="5" t="n">
        <v>7424</v>
      </c>
      <c r="D5" s="5" t="n">
        <v>30768</v>
      </c>
      <c r="E5" s="5" t="n">
        <v>17210</v>
      </c>
    </row>
    <row r="6" spans="1:5">
      <c r="A6" s="4" t="s">
        <v>81</v>
      </c>
      <c r="B6" s="5" t="n">
        <v>57279</v>
      </c>
      <c r="C6" s="5" t="n">
        <v>41556</v>
      </c>
      <c r="D6" s="5" t="n">
        <v>161371</v>
      </c>
      <c r="E6" s="5" t="n">
        <v>116400</v>
      </c>
    </row>
    <row r="7" spans="1:5">
      <c r="A7" s="3" t="s">
        <v>82</v>
      </c>
    </row>
    <row r="8" spans="1:5">
      <c r="A8" s="4" t="s">
        <v>83</v>
      </c>
      <c r="B8" s="5" t="n">
        <v>44550</v>
      </c>
      <c r="C8" s="5" t="n">
        <v>29574</v>
      </c>
      <c r="D8" s="5" t="n">
        <v>125964</v>
      </c>
      <c r="E8" s="5" t="n">
        <v>83515</v>
      </c>
    </row>
    <row r="9" spans="1:5">
      <c r="A9" s="4" t="s">
        <v>84</v>
      </c>
      <c r="B9" s="5" t="n">
        <v>20553</v>
      </c>
      <c r="C9" s="5" t="n">
        <v>15869</v>
      </c>
      <c r="D9" s="5" t="n">
        <v>55529</v>
      </c>
      <c r="E9" s="5" t="n">
        <v>42040</v>
      </c>
    </row>
    <row r="10" spans="1:5">
      <c r="A10" s="4" t="s">
        <v>85</v>
      </c>
      <c r="B10" s="5" t="n">
        <v>13272</v>
      </c>
      <c r="C10" s="5" t="n">
        <v>7275</v>
      </c>
      <c r="D10" s="5" t="n">
        <v>32868</v>
      </c>
      <c r="E10" s="5" t="n">
        <v>19982</v>
      </c>
    </row>
    <row r="11" spans="1:5">
      <c r="A11" s="4" t="s">
        <v>86</v>
      </c>
      <c r="B11" s="5" t="n">
        <v>78375</v>
      </c>
      <c r="C11" s="5" t="n">
        <v>52718</v>
      </c>
      <c r="D11" s="5" t="n">
        <v>214361</v>
      </c>
      <c r="E11" s="5" t="n">
        <v>145537</v>
      </c>
    </row>
    <row r="12" spans="1:5">
      <c r="A12" s="4" t="s">
        <v>87</v>
      </c>
      <c r="B12" s="5" t="n">
        <v>-21096</v>
      </c>
      <c r="C12" s="5" t="n">
        <v>-11162</v>
      </c>
      <c r="D12" s="5" t="n">
        <v>-52990</v>
      </c>
      <c r="E12" s="5" t="n">
        <v>-29137</v>
      </c>
    </row>
    <row r="13" spans="1:5">
      <c r="A13" s="4" t="s">
        <v>88</v>
      </c>
      <c r="B13" s="5" t="n">
        <v>709</v>
      </c>
      <c r="C13" s="5" t="n">
        <v>-92</v>
      </c>
      <c r="D13" s="5" t="n">
        <v>240</v>
      </c>
      <c r="E13" s="5" t="n">
        <v>-65</v>
      </c>
    </row>
    <row r="14" spans="1:5">
      <c r="A14" s="4" t="s">
        <v>89</v>
      </c>
      <c r="B14" s="5" t="n">
        <v>-20387</v>
      </c>
      <c r="C14" s="5" t="n">
        <v>-11254</v>
      </c>
      <c r="D14" s="5" t="n">
        <v>-52750</v>
      </c>
      <c r="E14" s="5" t="n">
        <v>-29202</v>
      </c>
    </row>
    <row r="15" spans="1:5">
      <c r="A15" s="4" t="s">
        <v>90</v>
      </c>
      <c r="B15" s="5" t="n">
        <v>482</v>
      </c>
      <c r="C15" s="5" t="n">
        <v>59</v>
      </c>
      <c r="D15" s="5" t="n">
        <v>1157</v>
      </c>
      <c r="E15" s="5" t="n">
        <v>151</v>
      </c>
    </row>
    <row r="16" spans="1:5">
      <c r="A16" s="4" t="s">
        <v>91</v>
      </c>
      <c r="B16" s="5" t="n">
        <v>-20869</v>
      </c>
      <c r="C16" s="5" t="n">
        <v>-11313</v>
      </c>
      <c r="D16" s="5" t="n">
        <v>-53907</v>
      </c>
      <c r="E16" s="5" t="n">
        <v>-29353</v>
      </c>
    </row>
    <row r="17" spans="1:5">
      <c r="A17" s="4" t="s">
        <v>92</v>
      </c>
      <c r="B17" s="5" t="n">
        <v>-55</v>
      </c>
      <c r="C17" s="5" t="n">
        <v>-192</v>
      </c>
      <c r="D17" s="5" t="n">
        <v>-434</v>
      </c>
      <c r="E17" s="5" t="n">
        <v>-570</v>
      </c>
    </row>
    <row r="18" spans="1:5">
      <c r="A18" s="4" t="s">
        <v>93</v>
      </c>
      <c r="B18" s="7" t="n">
        <v>-20924</v>
      </c>
      <c r="C18" s="7" t="n">
        <v>-11505</v>
      </c>
      <c r="D18" s="7" t="n">
        <v>-54341</v>
      </c>
      <c r="E18" s="7" t="n">
        <v>-29923</v>
      </c>
    </row>
    <row r="19" spans="1:5">
      <c r="A19" s="4" t="s">
        <v>94</v>
      </c>
      <c r="B19" s="8" t="n">
        <v>-0.28</v>
      </c>
      <c r="C19" s="8" t="n">
        <v>-0.51</v>
      </c>
      <c r="D19" s="8" t="n">
        <v>-1.34</v>
      </c>
      <c r="E19" s="8" t="n">
        <v>-1.36</v>
      </c>
    </row>
    <row r="20" spans="1:5">
      <c r="A20" s="4" t="s">
        <v>95</v>
      </c>
      <c r="B20" s="5" t="n">
        <v>74261</v>
      </c>
      <c r="C20" s="5" t="n">
        <v>22679</v>
      </c>
      <c r="D20" s="5" t="n">
        <v>40688</v>
      </c>
      <c r="E20" s="5" t="n">
        <v>22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226</v>
      </c>
      <c r="C1" s="2" t="s">
        <v>337</v>
      </c>
      <c r="D1" s="2" t="s">
        <v>338</v>
      </c>
      <c r="E1" s="2" t="s">
        <v>2</v>
      </c>
      <c r="F1" s="2" t="s">
        <v>27</v>
      </c>
    </row>
    <row r="2" spans="1:6">
      <c r="A2" s="3" t="s">
        <v>339</v>
      </c>
    </row>
    <row r="3" spans="1:6">
      <c r="A3" s="4" t="s">
        <v>228</v>
      </c>
      <c r="B3" s="5" t="n">
        <v>500000000</v>
      </c>
      <c r="E3" s="5" t="n">
        <v>500000000</v>
      </c>
      <c r="F3" s="5" t="n">
        <v>93855000</v>
      </c>
    </row>
    <row r="4" spans="1:6">
      <c r="A4" s="4" t="s">
        <v>229</v>
      </c>
      <c r="B4" s="5" t="n">
        <v>10000000</v>
      </c>
    </row>
    <row r="5" spans="1:6">
      <c r="A5" s="4" t="s">
        <v>340</v>
      </c>
      <c r="E5" s="5" t="n">
        <v>0</v>
      </c>
    </row>
    <row r="6" spans="1:6">
      <c r="A6" s="4" t="s">
        <v>341</v>
      </c>
      <c r="E6" s="5" t="n">
        <v>0</v>
      </c>
    </row>
    <row r="7" spans="1:6">
      <c r="A7" s="4" t="s">
        <v>61</v>
      </c>
    </row>
    <row r="8" spans="1:6">
      <c r="A8" s="3" t="s">
        <v>339</v>
      </c>
    </row>
    <row r="9" spans="1:6">
      <c r="A9" s="4" t="s">
        <v>235</v>
      </c>
      <c r="C9" s="5" t="n">
        <v>15847500</v>
      </c>
      <c r="D9" s="5" t="n">
        <v>15847500</v>
      </c>
    </row>
    <row r="10" spans="1:6">
      <c r="A10" s="4" t="s">
        <v>70</v>
      </c>
      <c r="C10" s="8" t="n">
        <v>0.01</v>
      </c>
      <c r="E10" s="8" t="n">
        <v>0.01</v>
      </c>
      <c r="F10" s="8" t="n">
        <v>0.01</v>
      </c>
    </row>
    <row r="11" spans="1:6">
      <c r="A11" s="4" t="s">
        <v>71</v>
      </c>
      <c r="E11" s="5" t="n">
        <v>0</v>
      </c>
      <c r="F11" s="5" t="n">
        <v>15848000</v>
      </c>
    </row>
    <row r="12" spans="1:6">
      <c r="A12" s="4" t="s">
        <v>63</v>
      </c>
    </row>
    <row r="13" spans="1:6">
      <c r="A13" s="3" t="s">
        <v>339</v>
      </c>
    </row>
    <row r="14" spans="1:6">
      <c r="A14" s="4" t="s">
        <v>235</v>
      </c>
      <c r="C14" s="5" t="n">
        <v>39538354</v>
      </c>
    </row>
    <row r="15" spans="1:6">
      <c r="A15" s="4" t="s">
        <v>70</v>
      </c>
      <c r="C15" s="8" t="n">
        <v>0.01</v>
      </c>
      <c r="E15" s="8" t="n">
        <v>0.01</v>
      </c>
      <c r="F15" s="8" t="n">
        <v>0.01</v>
      </c>
    </row>
    <row r="16" spans="1:6">
      <c r="A16" s="4" t="s">
        <v>71</v>
      </c>
      <c r="C16" s="5" t="n">
        <v>42000000</v>
      </c>
      <c r="E16" s="5" t="n">
        <v>0</v>
      </c>
      <c r="F16" s="5" t="n">
        <v>42000000</v>
      </c>
    </row>
    <row r="17" spans="1:6">
      <c r="A17" s="4" t="s">
        <v>98</v>
      </c>
    </row>
    <row r="18" spans="1:6">
      <c r="A18" s="3" t="s">
        <v>339</v>
      </c>
    </row>
    <row r="19" spans="1:6">
      <c r="A19" s="4" t="s">
        <v>233</v>
      </c>
      <c r="E19" s="5" t="n">
        <v>55386000</v>
      </c>
    </row>
    <row r="20" spans="1:6">
      <c r="A20" s="4" t="s">
        <v>234</v>
      </c>
    </row>
    <row r="21" spans="1:6">
      <c r="A21" s="3" t="s">
        <v>339</v>
      </c>
    </row>
    <row r="22" spans="1:6">
      <c r="A22" s="4" t="s">
        <v>235</v>
      </c>
      <c r="B22" s="5" t="n">
        <v>12535000</v>
      </c>
    </row>
    <row r="23" spans="1:6">
      <c r="A23" s="4" t="s">
        <v>233</v>
      </c>
      <c r="B23" s="5" t="n">
        <v>55385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2</v>
      </c>
      <c r="B1" s="2" t="s">
        <v>76</v>
      </c>
      <c r="C1" s="2" t="s">
        <v>1</v>
      </c>
    </row>
    <row r="2" spans="1:3">
      <c r="B2" s="2" t="s">
        <v>343</v>
      </c>
      <c r="C2" s="2" t="s">
        <v>343</v>
      </c>
    </row>
    <row r="3" spans="1:3">
      <c r="A3" s="3" t="s">
        <v>344</v>
      </c>
    </row>
    <row r="4" spans="1:3">
      <c r="A4" s="4" t="s">
        <v>345</v>
      </c>
      <c r="B4" s="9" t="n">
        <v>52.9</v>
      </c>
      <c r="C4" s="9" t="n">
        <v>52.9</v>
      </c>
    </row>
    <row r="5" spans="1:3">
      <c r="A5" s="4" t="s">
        <v>346</v>
      </c>
      <c r="B5" s="5" t="n">
        <v>19400000</v>
      </c>
      <c r="C5" s="5" t="n">
        <v>19400000</v>
      </c>
    </row>
    <row r="6" spans="1:3">
      <c r="A6" s="4" t="s">
        <v>347</v>
      </c>
    </row>
    <row r="7" spans="1:3">
      <c r="A7" s="3" t="s">
        <v>344</v>
      </c>
    </row>
    <row r="8" spans="1:3">
      <c r="A8" s="4" t="s">
        <v>348</v>
      </c>
      <c r="B8" s="5" t="n">
        <v>10905099</v>
      </c>
      <c r="C8" s="5" t="n">
        <v>10905099</v>
      </c>
    </row>
    <row r="9" spans="1:3">
      <c r="A9" s="4" t="s">
        <v>349</v>
      </c>
    </row>
    <row r="10" spans="1:3">
      <c r="A10" s="3" t="s">
        <v>344</v>
      </c>
    </row>
    <row r="11" spans="1:3">
      <c r="A11" s="4" t="s">
        <v>350</v>
      </c>
      <c r="C11" s="4" t="s">
        <v>351</v>
      </c>
    </row>
    <row r="12" spans="1:3">
      <c r="A12" s="4" t="s">
        <v>352</v>
      </c>
      <c r="C12" s="4" t="s">
        <v>353</v>
      </c>
    </row>
    <row r="13" spans="1:3">
      <c r="A13" s="4" t="s">
        <v>354</v>
      </c>
    </row>
    <row r="14" spans="1:3">
      <c r="A14" s="3" t="s">
        <v>344</v>
      </c>
    </row>
    <row r="15" spans="1:3">
      <c r="A15" s="4" t="s">
        <v>355</v>
      </c>
      <c r="C15" s="4" t="s">
        <v>279</v>
      </c>
    </row>
    <row r="16" spans="1:3">
      <c r="A16" s="4" t="s">
        <v>356</v>
      </c>
    </row>
    <row r="17" spans="1:3">
      <c r="A17" s="3" t="s">
        <v>344</v>
      </c>
    </row>
    <row r="18" spans="1:3">
      <c r="A18" s="4" t="s">
        <v>355</v>
      </c>
      <c r="C18" s="4" t="s">
        <v>248</v>
      </c>
    </row>
    <row r="19" spans="1:3">
      <c r="A19" s="4" t="s">
        <v>357</v>
      </c>
    </row>
    <row r="20" spans="1:3">
      <c r="A20" s="3" t="s">
        <v>344</v>
      </c>
    </row>
    <row r="21" spans="1:3">
      <c r="A21" s="4" t="s">
        <v>358</v>
      </c>
      <c r="B21" s="5" t="n">
        <v>9900000</v>
      </c>
      <c r="C21" s="5" t="n">
        <v>9900000</v>
      </c>
    </row>
    <row r="22" spans="1:3">
      <c r="A22" s="4" t="s">
        <v>359</v>
      </c>
    </row>
    <row r="23" spans="1:3">
      <c r="A23" s="3" t="s">
        <v>344</v>
      </c>
    </row>
    <row r="24" spans="1:3">
      <c r="A24" s="4" t="s">
        <v>352</v>
      </c>
      <c r="C24" s="4" t="s">
        <v>360</v>
      </c>
    </row>
    <row r="25" spans="1:3">
      <c r="A25" s="4" t="s">
        <v>361</v>
      </c>
      <c r="B25" s="9" t="n">
        <v>3.8</v>
      </c>
      <c r="C25" s="9" t="n">
        <v>3.8</v>
      </c>
    </row>
    <row r="26" spans="1:3">
      <c r="A26" s="4" t="s">
        <v>362</v>
      </c>
    </row>
    <row r="27" spans="1:3">
      <c r="A27" s="3" t="s">
        <v>344</v>
      </c>
    </row>
    <row r="28" spans="1:3">
      <c r="A28" s="4" t="s">
        <v>352</v>
      </c>
      <c r="C28" s="4" t="s">
        <v>360</v>
      </c>
    </row>
    <row r="29" spans="1:3">
      <c r="A29" s="4" t="s">
        <v>361</v>
      </c>
      <c r="B29" s="9" t="n">
        <v>15.9</v>
      </c>
      <c r="C29" s="9" t="n">
        <v>15.9</v>
      </c>
    </row>
    <row r="30" spans="1:3">
      <c r="A30" s="4" t="s">
        <v>363</v>
      </c>
    </row>
    <row r="31" spans="1:3">
      <c r="A31" s="3" t="s">
        <v>344</v>
      </c>
    </row>
    <row r="32" spans="1:3">
      <c r="A32" s="4" t="s">
        <v>355</v>
      </c>
      <c r="C32" s="4" t="s">
        <v>364</v>
      </c>
    </row>
    <row r="33" spans="1:3">
      <c r="A33" s="4" t="s">
        <v>365</v>
      </c>
    </row>
    <row r="34" spans="1:3">
      <c r="A34" s="3" t="s">
        <v>344</v>
      </c>
    </row>
    <row r="35" spans="1:3">
      <c r="A35" s="4" t="s">
        <v>355</v>
      </c>
      <c r="C35" s="4" t="s">
        <v>248</v>
      </c>
    </row>
    <row r="36" spans="1:3">
      <c r="A36" s="4" t="s">
        <v>366</v>
      </c>
    </row>
    <row r="37" spans="1:3">
      <c r="A37" s="3" t="s">
        <v>344</v>
      </c>
    </row>
    <row r="38" spans="1:3">
      <c r="A38" s="4" t="s">
        <v>352</v>
      </c>
      <c r="B3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2</v>
      </c>
      <c r="C2" s="2" t="s">
        <v>77</v>
      </c>
      <c r="D2" s="2" t="s">
        <v>2</v>
      </c>
      <c r="E2" s="2" t="s">
        <v>77</v>
      </c>
    </row>
    <row r="3" spans="1:5">
      <c r="A3" s="3" t="s">
        <v>369</v>
      </c>
    </row>
    <row r="4" spans="1:5">
      <c r="A4" s="4" t="s">
        <v>113</v>
      </c>
      <c r="B4" s="7" t="n">
        <v>8783</v>
      </c>
      <c r="C4" s="7" t="n">
        <v>2028</v>
      </c>
      <c r="D4" s="7" t="n">
        <v>14206</v>
      </c>
      <c r="E4" s="7" t="n">
        <v>5503</v>
      </c>
    </row>
    <row r="5" spans="1:5">
      <c r="A5" s="4" t="s">
        <v>80</v>
      </c>
    </row>
    <row r="6" spans="1:5">
      <c r="A6" s="3" t="s">
        <v>369</v>
      </c>
    </row>
    <row r="7" spans="1:5">
      <c r="A7" s="4" t="s">
        <v>113</v>
      </c>
      <c r="B7" s="5" t="n">
        <v>692</v>
      </c>
      <c r="C7" s="5" t="n">
        <v>63</v>
      </c>
      <c r="D7" s="5" t="n">
        <v>883</v>
      </c>
      <c r="E7" s="5" t="n">
        <v>167</v>
      </c>
    </row>
    <row r="8" spans="1:5">
      <c r="A8" s="4" t="s">
        <v>83</v>
      </c>
    </row>
    <row r="9" spans="1:5">
      <c r="A9" s="3" t="s">
        <v>369</v>
      </c>
    </row>
    <row r="10" spans="1:5">
      <c r="A10" s="4" t="s">
        <v>113</v>
      </c>
      <c r="B10" s="5" t="n">
        <v>2707</v>
      </c>
      <c r="C10" s="5" t="n">
        <v>409</v>
      </c>
      <c r="D10" s="5" t="n">
        <v>3984</v>
      </c>
      <c r="E10" s="5" t="n">
        <v>1037</v>
      </c>
    </row>
    <row r="11" spans="1:5">
      <c r="A11" s="4" t="s">
        <v>84</v>
      </c>
    </row>
    <row r="12" spans="1:5">
      <c r="A12" s="3" t="s">
        <v>369</v>
      </c>
    </row>
    <row r="13" spans="1:5">
      <c r="A13" s="4" t="s">
        <v>113</v>
      </c>
      <c r="B13" s="5" t="n">
        <v>2427</v>
      </c>
      <c r="C13" s="5" t="n">
        <v>510</v>
      </c>
      <c r="D13" s="5" t="n">
        <v>3594</v>
      </c>
      <c r="E13" s="5" t="n">
        <v>1356</v>
      </c>
    </row>
    <row r="14" spans="1:5">
      <c r="A14" s="4" t="s">
        <v>85</v>
      </c>
    </row>
    <row r="15" spans="1:5">
      <c r="A15" s="3" t="s">
        <v>369</v>
      </c>
    </row>
    <row r="16" spans="1:5">
      <c r="A16" s="4" t="s">
        <v>113</v>
      </c>
      <c r="B16" s="7" t="n">
        <v>2957</v>
      </c>
      <c r="C16" s="7" t="n">
        <v>1046</v>
      </c>
      <c r="D16" s="7" t="n">
        <v>5745</v>
      </c>
      <c r="E16" s="7" t="n">
        <v>29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0</v>
      </c>
      <c r="B1" s="2" t="s">
        <v>1</v>
      </c>
      <c r="C1" s="2" t="s">
        <v>371</v>
      </c>
    </row>
    <row r="2" spans="1:3">
      <c r="B2" s="2" t="s">
        <v>2</v>
      </c>
      <c r="C2" s="2" t="s">
        <v>27</v>
      </c>
    </row>
    <row r="3" spans="1:3">
      <c r="A3" s="3" t="s">
        <v>372</v>
      </c>
    </row>
    <row r="4" spans="1:3">
      <c r="A4" s="4" t="s">
        <v>373</v>
      </c>
      <c r="B4" s="5" t="n">
        <v>14573</v>
      </c>
    </row>
    <row r="5" spans="1:3">
      <c r="A5" s="4" t="s">
        <v>374</v>
      </c>
      <c r="B5" s="5" t="n">
        <v>6108</v>
      </c>
    </row>
    <row r="6" spans="1:3">
      <c r="A6" s="4" t="s">
        <v>375</v>
      </c>
      <c r="B6" s="5" t="n">
        <v>-654</v>
      </c>
    </row>
    <row r="7" spans="1:3">
      <c r="A7" s="4" t="s">
        <v>376</v>
      </c>
      <c r="B7" s="5" t="n">
        <v>-640</v>
      </c>
    </row>
    <row r="8" spans="1:3">
      <c r="A8" s="4" t="s">
        <v>377</v>
      </c>
      <c r="B8" s="5" t="n">
        <v>19387</v>
      </c>
      <c r="C8" s="5" t="n">
        <v>14573</v>
      </c>
    </row>
    <row r="9" spans="1:3">
      <c r="A9" s="4" t="s">
        <v>378</v>
      </c>
      <c r="B9" s="5" t="n">
        <v>5855</v>
      </c>
    </row>
    <row r="10" spans="1:3">
      <c r="A10" s="3" t="s">
        <v>379</v>
      </c>
    </row>
    <row r="11" spans="1:3">
      <c r="A11" s="4" t="s">
        <v>380</v>
      </c>
      <c r="B11" s="8" t="n">
        <v>4.38</v>
      </c>
    </row>
    <row r="12" spans="1:3">
      <c r="A12" s="4" t="s">
        <v>381</v>
      </c>
      <c r="B12" s="10" t="n">
        <v>15.17</v>
      </c>
    </row>
    <row r="13" spans="1:3">
      <c r="A13" s="4" t="s">
        <v>382</v>
      </c>
      <c r="B13" s="10" t="n">
        <v>2.16</v>
      </c>
    </row>
    <row r="14" spans="1:3">
      <c r="A14" s="4" t="s">
        <v>383</v>
      </c>
      <c r="B14" s="10" t="n">
        <v>6.81</v>
      </c>
    </row>
    <row r="15" spans="1:3">
      <c r="A15" s="4" t="s">
        <v>384</v>
      </c>
      <c r="B15" s="10" t="n">
        <v>7.77</v>
      </c>
      <c r="C15" s="8" t="n">
        <v>4.38</v>
      </c>
    </row>
    <row r="16" spans="1:3">
      <c r="A16" s="4" t="s">
        <v>385</v>
      </c>
      <c r="B16" s="8" t="n">
        <v>3.55</v>
      </c>
    </row>
    <row r="17" spans="1:3">
      <c r="A17" s="3" t="s">
        <v>386</v>
      </c>
    </row>
    <row r="18" spans="1:3">
      <c r="A18" s="4" t="s">
        <v>387</v>
      </c>
      <c r="B18" s="4" t="s">
        <v>388</v>
      </c>
      <c r="C18" s="4" t="s">
        <v>388</v>
      </c>
    </row>
    <row r="19" spans="1:3">
      <c r="A19" s="4" t="s">
        <v>389</v>
      </c>
      <c r="B19" s="4" t="s">
        <v>390</v>
      </c>
    </row>
    <row r="20" spans="1:3">
      <c r="A20" s="4" t="s">
        <v>391</v>
      </c>
      <c r="B20" s="7" t="n">
        <v>77020</v>
      </c>
    </row>
    <row r="21" spans="1:3">
      <c r="A21" s="4" t="s">
        <v>392</v>
      </c>
      <c r="B21" s="5" t="n">
        <v>603127</v>
      </c>
      <c r="C21" s="7" t="n">
        <v>77020</v>
      </c>
    </row>
    <row r="22" spans="1:3">
      <c r="A22" s="4" t="s">
        <v>393</v>
      </c>
      <c r="B22" s="7" t="n">
        <v>2068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44</v>
      </c>
    </row>
    <row r="4" spans="1:2">
      <c r="A4" s="4" t="s">
        <v>346</v>
      </c>
      <c r="B4" s="11" t="n">
        <v>19.4</v>
      </c>
    </row>
    <row r="5" spans="1:2">
      <c r="A5" s="4" t="s">
        <v>349</v>
      </c>
    </row>
    <row r="6" spans="1:2">
      <c r="A6" s="3" t="s">
        <v>344</v>
      </c>
    </row>
    <row r="7" spans="1:2">
      <c r="A7" s="4" t="s">
        <v>396</v>
      </c>
      <c r="B7" s="8" t="n">
        <v>6.84</v>
      </c>
    </row>
    <row r="8" spans="1:2">
      <c r="A8" s="4" t="s">
        <v>354</v>
      </c>
    </row>
    <row r="9" spans="1:2">
      <c r="A9" s="3" t="s">
        <v>344</v>
      </c>
    </row>
    <row r="10" spans="1:2">
      <c r="A10" s="4" t="s">
        <v>397</v>
      </c>
      <c r="B10" s="4" t="s">
        <v>279</v>
      </c>
    </row>
    <row r="11" spans="1:2">
      <c r="A11" s="4" t="s">
        <v>356</v>
      </c>
    </row>
    <row r="12" spans="1:2">
      <c r="A12" s="3" t="s">
        <v>344</v>
      </c>
    </row>
    <row r="13" spans="1:2">
      <c r="A13" s="4" t="s">
        <v>397</v>
      </c>
      <c r="B13" s="4"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98</v>
      </c>
      <c r="B1" s="2" t="s">
        <v>1</v>
      </c>
    </row>
    <row r="2" spans="1:2">
      <c r="B2" s="2" t="s">
        <v>2</v>
      </c>
    </row>
    <row r="3" spans="1:2">
      <c r="A3" s="3" t="s">
        <v>344</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395</v>
      </c>
    </row>
    <row r="3" spans="1:2">
      <c r="A3" s="4" t="s">
        <v>359</v>
      </c>
    </row>
    <row r="4" spans="1:2">
      <c r="A4" s="3" t="s">
        <v>372</v>
      </c>
    </row>
    <row r="5" spans="1:2">
      <c r="A5" s="4" t="s">
        <v>412</v>
      </c>
      <c r="B5" s="5" t="n">
        <v>1583</v>
      </c>
    </row>
    <row r="6" spans="1:2">
      <c r="A6" s="4" t="s">
        <v>413</v>
      </c>
      <c r="B6" s="5" t="n">
        <v>0</v>
      </c>
    </row>
    <row r="7" spans="1:2">
      <c r="A7" s="4" t="s">
        <v>414</v>
      </c>
      <c r="B7" s="5" t="n">
        <v>-594</v>
      </c>
    </row>
    <row r="8" spans="1:2">
      <c r="A8" s="4" t="s">
        <v>415</v>
      </c>
      <c r="B8" s="5" t="n">
        <v>0</v>
      </c>
    </row>
    <row r="9" spans="1:2">
      <c r="A9" s="4" t="s">
        <v>416</v>
      </c>
      <c r="B9" s="5" t="n">
        <v>989</v>
      </c>
    </row>
    <row r="10" spans="1:2">
      <c r="A10" s="3" t="s">
        <v>417</v>
      </c>
    </row>
    <row r="11" spans="1:2">
      <c r="A11" s="4" t="s">
        <v>418</v>
      </c>
      <c r="B11" s="8" t="n">
        <v>4.25</v>
      </c>
    </row>
    <row r="12" spans="1:2">
      <c r="A12" s="4" t="s">
        <v>419</v>
      </c>
      <c r="B12" s="5" t="n">
        <v>0</v>
      </c>
    </row>
    <row r="13" spans="1:2">
      <c r="A13" s="4" t="s">
        <v>420</v>
      </c>
      <c r="B13" s="10" t="n">
        <v>4.25</v>
      </c>
    </row>
    <row r="14" spans="1:2">
      <c r="A14" s="4" t="s">
        <v>421</v>
      </c>
      <c r="B14" s="5" t="n">
        <v>0</v>
      </c>
    </row>
    <row r="15" spans="1:2">
      <c r="A15" s="4" t="s">
        <v>422</v>
      </c>
      <c r="B15" s="8" t="n">
        <v>4.25</v>
      </c>
    </row>
    <row r="16" spans="1:2">
      <c r="A16" s="4" t="s">
        <v>362</v>
      </c>
    </row>
    <row r="17" spans="1:2">
      <c r="A17" s="3" t="s">
        <v>372</v>
      </c>
    </row>
    <row r="18" spans="1:2">
      <c r="A18" s="4" t="s">
        <v>412</v>
      </c>
      <c r="B18" s="5" t="n">
        <v>0</v>
      </c>
    </row>
    <row r="19" spans="1:2">
      <c r="A19" s="4" t="s">
        <v>413</v>
      </c>
      <c r="B19" s="5" t="n">
        <v>1097</v>
      </c>
    </row>
    <row r="20" spans="1:2">
      <c r="A20" s="4" t="s">
        <v>414</v>
      </c>
      <c r="B20" s="5" t="n">
        <v>0</v>
      </c>
    </row>
    <row r="21" spans="1:2">
      <c r="A21" s="4" t="s">
        <v>415</v>
      </c>
      <c r="B21" s="5" t="n">
        <v>-47</v>
      </c>
    </row>
    <row r="22" spans="1:2">
      <c r="A22" s="4" t="s">
        <v>416</v>
      </c>
      <c r="B22" s="5" t="n">
        <v>1050</v>
      </c>
    </row>
    <row r="23" spans="1:2">
      <c r="A23" s="3" t="s">
        <v>417</v>
      </c>
    </row>
    <row r="24" spans="1:2">
      <c r="A24" s="4" t="s">
        <v>418</v>
      </c>
      <c r="B24" s="7" t="n">
        <v>0</v>
      </c>
    </row>
    <row r="25" spans="1:2">
      <c r="A25" s="4" t="s">
        <v>419</v>
      </c>
      <c r="B25" s="10" t="n">
        <v>17.82</v>
      </c>
    </row>
    <row r="26" spans="1:2">
      <c r="A26" s="4" t="s">
        <v>420</v>
      </c>
      <c r="B26" s="5" t="n">
        <v>0</v>
      </c>
    </row>
    <row r="27" spans="1:2">
      <c r="A27" s="4" t="s">
        <v>421</v>
      </c>
      <c r="B27" s="10" t="n">
        <v>16.22</v>
      </c>
    </row>
    <row r="28" spans="1:2">
      <c r="A28" s="4" t="s">
        <v>422</v>
      </c>
      <c r="B28" s="8" t="n">
        <v>17.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423</v>
      </c>
      <c r="B1" s="2" t="s">
        <v>76</v>
      </c>
      <c r="C1" s="2" t="s">
        <v>1</v>
      </c>
    </row>
    <row r="2" spans="1:3">
      <c r="B2" s="2" t="s">
        <v>268</v>
      </c>
      <c r="C2" s="2" t="s">
        <v>343</v>
      </c>
    </row>
    <row r="3" spans="1:3">
      <c r="A3" s="3" t="s">
        <v>344</v>
      </c>
    </row>
    <row r="4" spans="1:3">
      <c r="A4" s="4" t="s">
        <v>424</v>
      </c>
      <c r="C4" s="5" t="n">
        <v>0</v>
      </c>
    </row>
    <row r="5" spans="1:3">
      <c r="A5" s="4" t="s">
        <v>425</v>
      </c>
    </row>
    <row r="6" spans="1:3">
      <c r="A6" s="3" t="s">
        <v>344</v>
      </c>
    </row>
    <row r="7" spans="1:3">
      <c r="A7" s="4" t="s">
        <v>426</v>
      </c>
      <c r="B7" s="4" t="s">
        <v>427</v>
      </c>
      <c r="C7" s="4" t="s">
        <v>427</v>
      </c>
    </row>
    <row r="8" spans="1:3">
      <c r="A8" s="4" t="s">
        <v>428</v>
      </c>
      <c r="C8" s="4" t="s">
        <v>429</v>
      </c>
    </row>
    <row r="9" spans="1:3">
      <c r="A9" s="4" t="s">
        <v>430</v>
      </c>
      <c r="C9" s="4" t="s">
        <v>431</v>
      </c>
    </row>
    <row r="10" spans="1:3">
      <c r="A10" s="4" t="s">
        <v>432</v>
      </c>
      <c r="B10" s="9" t="n">
        <v>2.3</v>
      </c>
      <c r="C10" s="9" t="n">
        <v>2.3</v>
      </c>
    </row>
    <row r="11" spans="1:3">
      <c r="A11" s="4" t="s">
        <v>433</v>
      </c>
      <c r="B11" s="9" t="n">
        <v>9.9</v>
      </c>
      <c r="C11" s="9" t="n">
        <v>9.9</v>
      </c>
    </row>
    <row r="12" spans="1:3">
      <c r="A12" s="4" t="s">
        <v>434</v>
      </c>
      <c r="B12"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6</v>
      </c>
      <c r="D1" s="2" t="s">
        <v>1</v>
      </c>
    </row>
    <row r="2" spans="1:5">
      <c r="B2" s="2" t="s">
        <v>2</v>
      </c>
      <c r="C2" s="2" t="s">
        <v>77</v>
      </c>
      <c r="D2" s="2" t="s">
        <v>2</v>
      </c>
      <c r="E2" s="2" t="s">
        <v>77</v>
      </c>
    </row>
    <row r="3" spans="1:5">
      <c r="A3" s="3" t="s">
        <v>171</v>
      </c>
    </row>
    <row r="4" spans="1:5">
      <c r="A4" s="4" t="s">
        <v>93</v>
      </c>
      <c r="B4" s="7" t="n">
        <v>-20924</v>
      </c>
      <c r="C4" s="7" t="n">
        <v>-11505</v>
      </c>
      <c r="D4" s="7" t="n">
        <v>-54341</v>
      </c>
      <c r="E4" s="7" t="n">
        <v>-29923</v>
      </c>
    </row>
    <row r="5" spans="1:5">
      <c r="A5" s="4" t="s">
        <v>95</v>
      </c>
      <c r="B5" s="5" t="n">
        <v>74261</v>
      </c>
      <c r="C5" s="5" t="n">
        <v>22679</v>
      </c>
      <c r="D5" s="5" t="n">
        <v>40688</v>
      </c>
      <c r="E5" s="5" t="n">
        <v>22004</v>
      </c>
    </row>
    <row r="6" spans="1:5">
      <c r="A6" s="4" t="s">
        <v>94</v>
      </c>
      <c r="B6" s="8" t="n">
        <v>-0.28</v>
      </c>
      <c r="C6" s="8" t="n">
        <v>-0.51</v>
      </c>
      <c r="D6" s="8" t="n">
        <v>-1.34</v>
      </c>
      <c r="E6" s="8" t="n">
        <v>-1.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6</v>
      </c>
      <c r="D1" s="2" t="s">
        <v>1</v>
      </c>
    </row>
    <row r="2" spans="1:5">
      <c r="B2" s="2" t="s">
        <v>2</v>
      </c>
      <c r="C2" s="2" t="s">
        <v>77</v>
      </c>
      <c r="D2" s="2" t="s">
        <v>2</v>
      </c>
      <c r="E2" s="2" t="s">
        <v>77</v>
      </c>
    </row>
    <row r="3" spans="1:5">
      <c r="A3" s="3" t="s">
        <v>437</v>
      </c>
    </row>
    <row r="4" spans="1:5">
      <c r="A4" s="4" t="s">
        <v>438</v>
      </c>
      <c r="B4" s="5" t="n">
        <v>21544</v>
      </c>
      <c r="C4" s="5" t="n">
        <v>70795</v>
      </c>
      <c r="D4" s="5" t="n">
        <v>21544</v>
      </c>
      <c r="E4" s="5" t="n">
        <v>70795</v>
      </c>
    </row>
    <row r="5" spans="1:5">
      <c r="A5" s="4" t="s">
        <v>349</v>
      </c>
    </row>
    <row r="6" spans="1:5">
      <c r="A6" s="3" t="s">
        <v>437</v>
      </c>
    </row>
    <row r="7" spans="1:5">
      <c r="A7" s="4" t="s">
        <v>438</v>
      </c>
      <c r="B7" s="5" t="n">
        <v>19387</v>
      </c>
      <c r="C7" s="5" t="n">
        <v>13826</v>
      </c>
      <c r="D7" s="5" t="n">
        <v>19387</v>
      </c>
      <c r="E7" s="5" t="n">
        <v>13826</v>
      </c>
    </row>
    <row r="8" spans="1:5">
      <c r="A8" s="4" t="s">
        <v>362</v>
      </c>
    </row>
    <row r="9" spans="1:5">
      <c r="A9" s="3" t="s">
        <v>437</v>
      </c>
    </row>
    <row r="10" spans="1:5">
      <c r="A10" s="4" t="s">
        <v>438</v>
      </c>
      <c r="B10" s="5" t="n">
        <v>1050</v>
      </c>
      <c r="C10" s="5" t="n">
        <v>0</v>
      </c>
      <c r="D10" s="5" t="n">
        <v>1050</v>
      </c>
      <c r="E10" s="5" t="n">
        <v>0</v>
      </c>
    </row>
    <row r="11" spans="1:5">
      <c r="A11" s="4" t="s">
        <v>359</v>
      </c>
    </row>
    <row r="12" spans="1:5">
      <c r="A12" s="3" t="s">
        <v>437</v>
      </c>
    </row>
    <row r="13" spans="1:5">
      <c r="A13" s="4" t="s">
        <v>438</v>
      </c>
      <c r="B13" s="5" t="n">
        <v>989</v>
      </c>
      <c r="C13" s="5" t="n">
        <v>1583</v>
      </c>
      <c r="D13" s="5" t="n">
        <v>989</v>
      </c>
      <c r="E13" s="5" t="n">
        <v>1583</v>
      </c>
    </row>
    <row r="14" spans="1:5">
      <c r="A14" s="4" t="s">
        <v>439</v>
      </c>
    </row>
    <row r="15" spans="1:5">
      <c r="A15" s="3" t="s">
        <v>437</v>
      </c>
    </row>
    <row r="16" spans="1:5">
      <c r="A16" s="4" t="s">
        <v>438</v>
      </c>
      <c r="B16" s="5" t="n">
        <v>118</v>
      </c>
      <c r="C16" s="5" t="n">
        <v>0</v>
      </c>
      <c r="D16" s="5" t="n">
        <v>118</v>
      </c>
      <c r="E16" s="5" t="n">
        <v>0</v>
      </c>
    </row>
    <row r="17" spans="1:5">
      <c r="A17" s="4" t="s">
        <v>62</v>
      </c>
    </row>
    <row r="18" spans="1:5">
      <c r="A18" s="3" t="s">
        <v>437</v>
      </c>
    </row>
    <row r="19" spans="1:5">
      <c r="A19" s="4" t="s">
        <v>438</v>
      </c>
      <c r="B19" s="5" t="n">
        <v>0</v>
      </c>
      <c r="C19" s="5" t="n">
        <v>55386</v>
      </c>
      <c r="D19" s="5" t="n">
        <v>0</v>
      </c>
      <c r="E19" s="5" t="n">
        <v>55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8"/>
    <col customWidth="1" max="7" min="7" width="48"/>
  </cols>
  <sheetData>
    <row r="1" spans="1:7">
      <c r="A1" s="1" t="s">
        <v>96</v>
      </c>
      <c r="B1" s="2" t="s">
        <v>97</v>
      </c>
      <c r="C1" s="2" t="s">
        <v>98</v>
      </c>
      <c r="D1" s="2" t="s">
        <v>99</v>
      </c>
      <c r="E1" s="2" t="s">
        <v>100</v>
      </c>
      <c r="F1" s="2" t="s">
        <v>61</v>
      </c>
      <c r="G1" s="2" t="s">
        <v>63</v>
      </c>
    </row>
    <row r="2" spans="1:7">
      <c r="A2" s="4" t="s">
        <v>101</v>
      </c>
      <c r="F2" s="5" t="n">
        <v>15848</v>
      </c>
      <c r="G2" s="5" t="n">
        <v>39538</v>
      </c>
    </row>
    <row r="3" spans="1:7">
      <c r="A3" s="4" t="s">
        <v>102</v>
      </c>
      <c r="F3" s="7" t="n">
        <v>49935</v>
      </c>
      <c r="G3" s="7" t="n">
        <v>227800</v>
      </c>
    </row>
    <row r="4" spans="1:7">
      <c r="A4" s="3" t="s">
        <v>103</v>
      </c>
    </row>
    <row r="5" spans="1:7">
      <c r="A5" s="4" t="s">
        <v>92</v>
      </c>
      <c r="F5" s="7" t="n">
        <v>13</v>
      </c>
      <c r="G5" s="7" t="n">
        <v>421</v>
      </c>
    </row>
    <row r="6" spans="1:7">
      <c r="A6" s="4" t="s">
        <v>104</v>
      </c>
      <c r="F6" s="5" t="n">
        <v>-15848</v>
      </c>
      <c r="G6" s="5" t="n">
        <v>-39538</v>
      </c>
    </row>
    <row r="7" spans="1:7">
      <c r="A7" s="4" t="s">
        <v>105</v>
      </c>
      <c r="F7" s="7" t="n">
        <v>-49948</v>
      </c>
      <c r="G7" s="7" t="n">
        <v>-228221</v>
      </c>
    </row>
    <row r="8" spans="1:7">
      <c r="A8" s="4" t="s">
        <v>106</v>
      </c>
      <c r="F8" s="5" t="n">
        <v>0</v>
      </c>
      <c r="G8" s="5" t="n">
        <v>0</v>
      </c>
    </row>
    <row r="9" spans="1:7">
      <c r="A9" s="4" t="s">
        <v>107</v>
      </c>
      <c r="F9" s="7" t="n">
        <v>0</v>
      </c>
      <c r="G9" s="7" t="n">
        <v>0</v>
      </c>
    </row>
    <row r="10" spans="1:7">
      <c r="A10" s="4" t="s">
        <v>101</v>
      </c>
      <c r="B10" s="5" t="n">
        <v>24472</v>
      </c>
      <c r="C10" s="5" t="n">
        <v>24472</v>
      </c>
    </row>
    <row r="11" spans="1:7">
      <c r="A11" s="4" t="s">
        <v>102</v>
      </c>
      <c r="B11" s="7" t="n">
        <v>-371665</v>
      </c>
      <c r="C11" s="7" t="n">
        <v>246</v>
      </c>
      <c r="D11" s="7" t="n">
        <v>20676</v>
      </c>
      <c r="E11" s="7" t="n">
        <v>-392587</v>
      </c>
    </row>
    <row r="12" spans="1:7">
      <c r="A12" s="3" t="s">
        <v>108</v>
      </c>
    </row>
    <row r="13" spans="1:7">
      <c r="A13" s="4" t="s">
        <v>92</v>
      </c>
      <c r="B13" s="7" t="n">
        <v>-434</v>
      </c>
      <c r="D13" s="5" t="n">
        <v>-434</v>
      </c>
    </row>
    <row r="14" spans="1:7">
      <c r="A14" s="4" t="s">
        <v>109</v>
      </c>
      <c r="B14" s="5" t="n">
        <v>654</v>
      </c>
      <c r="C14" s="5" t="n">
        <v>654</v>
      </c>
    </row>
    <row r="15" spans="1:7">
      <c r="A15" s="4" t="s">
        <v>110</v>
      </c>
      <c r="B15" s="7" t="n">
        <v>1415</v>
      </c>
      <c r="C15" s="7" t="n">
        <v>6</v>
      </c>
      <c r="D15" s="5" t="n">
        <v>1409</v>
      </c>
    </row>
    <row r="16" spans="1:7">
      <c r="A16" s="4" t="s">
        <v>111</v>
      </c>
      <c r="C16" s="5" t="n">
        <v>-7</v>
      </c>
    </row>
    <row r="17" spans="1:7">
      <c r="A17" s="4" t="s">
        <v>112</v>
      </c>
      <c r="B17" s="5" t="n">
        <v>-75</v>
      </c>
      <c r="C17" s="7" t="n">
        <v>-1</v>
      </c>
      <c r="D17" s="5" t="n">
        <v>-74</v>
      </c>
    </row>
    <row r="18" spans="1:7">
      <c r="A18" s="4" t="s">
        <v>113</v>
      </c>
      <c r="B18" s="5" t="n">
        <v>14259</v>
      </c>
      <c r="D18" s="5" t="n">
        <v>14259</v>
      </c>
    </row>
    <row r="19" spans="1:7">
      <c r="A19" s="4" t="s">
        <v>114</v>
      </c>
      <c r="C19" s="5" t="n">
        <v>12535</v>
      </c>
    </row>
    <row r="20" spans="1:7">
      <c r="A20" s="4" t="s">
        <v>115</v>
      </c>
      <c r="B20" s="5" t="n">
        <v>264799</v>
      </c>
      <c r="C20" s="7" t="n">
        <v>125</v>
      </c>
      <c r="D20" s="5" t="n">
        <v>264674</v>
      </c>
    </row>
    <row r="21" spans="1:7">
      <c r="A21" s="4" t="s">
        <v>104</v>
      </c>
      <c r="C21" s="5" t="n">
        <v>55386</v>
      </c>
    </row>
    <row r="22" spans="1:7">
      <c r="A22" s="4" t="s">
        <v>105</v>
      </c>
      <c r="B22" s="5" t="n">
        <v>278169</v>
      </c>
      <c r="C22" s="7" t="n">
        <v>554</v>
      </c>
      <c r="D22" s="5" t="n">
        <v>277615</v>
      </c>
    </row>
    <row r="23" spans="1:7">
      <c r="A23" s="4" t="s">
        <v>116</v>
      </c>
      <c r="B23" s="7" t="n">
        <v>-53907</v>
      </c>
      <c r="E23" s="5" t="n">
        <v>-53907</v>
      </c>
    </row>
    <row r="24" spans="1:7">
      <c r="A24" s="4" t="s">
        <v>106</v>
      </c>
      <c r="B24" s="5" t="n">
        <v>93040</v>
      </c>
      <c r="C24" s="5" t="n">
        <v>93040</v>
      </c>
    </row>
    <row r="25" spans="1:7">
      <c r="A25" s="4" t="s">
        <v>107</v>
      </c>
      <c r="B25" s="7" t="n">
        <v>132561</v>
      </c>
      <c r="C25" s="7" t="n">
        <v>930</v>
      </c>
      <c r="D25" s="7" t="n">
        <v>578125</v>
      </c>
      <c r="E25" s="7" t="n">
        <v>-446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3" t="s">
        <v>253</v>
      </c>
    </row>
    <row r="4" spans="1:5">
      <c r="A4" s="4" t="s">
        <v>441</v>
      </c>
      <c r="D4" s="5" t="n">
        <v>1</v>
      </c>
    </row>
    <row r="5" spans="1:5">
      <c r="A5" s="4" t="s">
        <v>442</v>
      </c>
    </row>
    <row r="6" spans="1:5">
      <c r="A6" s="3" t="s">
        <v>253</v>
      </c>
    </row>
    <row r="7" spans="1:5">
      <c r="A7" s="4" t="s">
        <v>254</v>
      </c>
      <c r="B7" s="4" t="s">
        <v>443</v>
      </c>
      <c r="C7" s="4" t="s">
        <v>444</v>
      </c>
      <c r="D7" s="4" t="s">
        <v>445</v>
      </c>
      <c r="E7" s="4" t="s">
        <v>4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6</v>
      </c>
      <c r="D1" s="2" t="s">
        <v>1</v>
      </c>
    </row>
    <row r="2" spans="1:5">
      <c r="B2" s="2" t="s">
        <v>2</v>
      </c>
      <c r="C2" s="2" t="s">
        <v>77</v>
      </c>
      <c r="D2" s="2" t="s">
        <v>2</v>
      </c>
      <c r="E2" s="2" t="s">
        <v>77</v>
      </c>
    </row>
    <row r="3" spans="1:5">
      <c r="A3" s="3" t="s">
        <v>447</v>
      </c>
    </row>
    <row r="4" spans="1:5">
      <c r="A4" s="4" t="s">
        <v>79</v>
      </c>
      <c r="B4" s="7" t="n">
        <v>69440</v>
      </c>
      <c r="C4" s="7" t="n">
        <v>48980</v>
      </c>
      <c r="D4" s="7" t="n">
        <v>192139</v>
      </c>
      <c r="E4" s="7" t="n">
        <v>133610</v>
      </c>
    </row>
    <row r="5" spans="1:5">
      <c r="A5" s="4" t="s">
        <v>448</v>
      </c>
    </row>
    <row r="6" spans="1:5">
      <c r="A6" s="3" t="s">
        <v>447</v>
      </c>
    </row>
    <row r="7" spans="1:5">
      <c r="A7" s="4" t="s">
        <v>79</v>
      </c>
      <c r="B7" s="5" t="n">
        <v>49391</v>
      </c>
      <c r="C7" s="5" t="n">
        <v>36408</v>
      </c>
      <c r="D7" s="5" t="n">
        <v>137868</v>
      </c>
      <c r="E7" s="5" t="n">
        <v>99974</v>
      </c>
    </row>
    <row r="8" spans="1:5">
      <c r="A8" s="4" t="s">
        <v>449</v>
      </c>
    </row>
    <row r="9" spans="1:5">
      <c r="A9" s="3" t="s">
        <v>447</v>
      </c>
    </row>
    <row r="10" spans="1:5">
      <c r="A10" s="4" t="s">
        <v>79</v>
      </c>
      <c r="B10" s="5" t="n">
        <v>14002</v>
      </c>
      <c r="C10" s="5" t="n">
        <v>8781</v>
      </c>
      <c r="D10" s="5" t="n">
        <v>38218</v>
      </c>
      <c r="E10" s="5" t="n">
        <v>23611</v>
      </c>
    </row>
    <row r="11" spans="1:5">
      <c r="A11" s="4" t="s">
        <v>450</v>
      </c>
    </row>
    <row r="12" spans="1:5">
      <c r="A12" s="3" t="s">
        <v>447</v>
      </c>
    </row>
    <row r="13" spans="1:5">
      <c r="A13" s="4" t="s">
        <v>79</v>
      </c>
      <c r="B13" s="7" t="n">
        <v>6047</v>
      </c>
      <c r="C13" s="7" t="n">
        <v>3791</v>
      </c>
      <c r="D13" s="7" t="n">
        <v>16053</v>
      </c>
      <c r="E13" s="7" t="n">
        <v>100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47</v>
      </c>
    </row>
    <row r="3" spans="1:3">
      <c r="A3" s="4" t="s">
        <v>35</v>
      </c>
      <c r="B3" s="7" t="n">
        <v>10872</v>
      </c>
      <c r="C3" s="7" t="n">
        <v>10754</v>
      </c>
    </row>
    <row r="4" spans="1:3">
      <c r="A4" s="4" t="s">
        <v>452</v>
      </c>
    </row>
    <row r="5" spans="1:3">
      <c r="A5" s="3" t="s">
        <v>447</v>
      </c>
    </row>
    <row r="6" spans="1:3">
      <c r="A6" s="4" t="s">
        <v>35</v>
      </c>
      <c r="B6" s="5" t="n">
        <v>6822</v>
      </c>
      <c r="C6" s="5" t="n">
        <v>6581</v>
      </c>
    </row>
    <row r="7" spans="1:3">
      <c r="A7" s="4" t="s">
        <v>453</v>
      </c>
    </row>
    <row r="8" spans="1:3">
      <c r="A8" s="3" t="s">
        <v>447</v>
      </c>
    </row>
    <row r="9" spans="1:3">
      <c r="A9" s="4" t="s">
        <v>35</v>
      </c>
      <c r="B9" s="7" t="n">
        <v>4050</v>
      </c>
      <c r="C9" s="7" t="n">
        <v>4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116</v>
      </c>
      <c r="B4" s="7" t="n">
        <v>-53907</v>
      </c>
      <c r="C4" s="7" t="n">
        <v>-29353</v>
      </c>
    </row>
    <row r="5" spans="1:3">
      <c r="A5" s="3" t="s">
        <v>119</v>
      </c>
    </row>
    <row r="6" spans="1:3">
      <c r="A6" s="4" t="s">
        <v>120</v>
      </c>
      <c r="B6" s="5" t="n">
        <v>4580</v>
      </c>
      <c r="C6" s="5" t="n">
        <v>3316</v>
      </c>
    </row>
    <row r="7" spans="1:3">
      <c r="A7" s="4" t="s">
        <v>113</v>
      </c>
      <c r="B7" s="5" t="n">
        <v>14206</v>
      </c>
      <c r="C7" s="5" t="n">
        <v>5503</v>
      </c>
    </row>
    <row r="8" spans="1:3">
      <c r="A8" s="4" t="s">
        <v>121</v>
      </c>
      <c r="B8" s="5" t="n">
        <v>0</v>
      </c>
      <c r="C8" s="5" t="n">
        <v>486</v>
      </c>
    </row>
    <row r="9" spans="1:3">
      <c r="A9" s="4" t="s">
        <v>122</v>
      </c>
      <c r="B9" s="5" t="n">
        <v>771</v>
      </c>
      <c r="C9" s="5" t="n">
        <v>23</v>
      </c>
    </row>
    <row r="10" spans="1:3">
      <c r="A10" s="3" t="s">
        <v>123</v>
      </c>
    </row>
    <row r="11" spans="1:3">
      <c r="A11" s="4" t="s">
        <v>124</v>
      </c>
      <c r="B11" s="5" t="n">
        <v>-8190</v>
      </c>
      <c r="C11" s="5" t="n">
        <v>-8435</v>
      </c>
    </row>
    <row r="12" spans="1:3">
      <c r="A12" s="4" t="s">
        <v>33</v>
      </c>
      <c r="B12" s="5" t="n">
        <v>1228</v>
      </c>
      <c r="C12" s="5" t="n">
        <v>-540</v>
      </c>
    </row>
    <row r="13" spans="1:3">
      <c r="A13" s="4" t="s">
        <v>32</v>
      </c>
      <c r="B13" s="5" t="n">
        <v>-2708</v>
      </c>
      <c r="C13" s="5" t="n">
        <v>-11275</v>
      </c>
    </row>
    <row r="14" spans="1:3">
      <c r="A14" s="4" t="s">
        <v>40</v>
      </c>
      <c r="B14" s="5" t="n">
        <v>564</v>
      </c>
      <c r="C14" s="5" t="n">
        <v>-1537</v>
      </c>
    </row>
    <row r="15" spans="1:3">
      <c r="A15" s="4" t="s">
        <v>125</v>
      </c>
      <c r="B15" s="5" t="n">
        <v>1930</v>
      </c>
      <c r="C15" s="5" t="n">
        <v>2485</v>
      </c>
    </row>
    <row r="16" spans="1:3">
      <c r="A16" s="4" t="s">
        <v>45</v>
      </c>
      <c r="B16" s="5" t="n">
        <v>1252</v>
      </c>
      <c r="C16" s="5" t="n">
        <v>-715</v>
      </c>
    </row>
    <row r="17" spans="1:3">
      <c r="A17" s="4" t="s">
        <v>46</v>
      </c>
      <c r="B17" s="5" t="n">
        <v>39880</v>
      </c>
      <c r="C17" s="5" t="n">
        <v>40066</v>
      </c>
    </row>
    <row r="18" spans="1:3">
      <c r="A18" s="4" t="s">
        <v>47</v>
      </c>
      <c r="B18" s="5" t="n">
        <v>36</v>
      </c>
      <c r="C18" s="5" t="n">
        <v>-840</v>
      </c>
    </row>
    <row r="19" spans="1:3">
      <c r="A19" s="4" t="s">
        <v>51</v>
      </c>
      <c r="B19" s="5" t="n">
        <v>-647</v>
      </c>
      <c r="C19" s="5" t="n">
        <v>2</v>
      </c>
    </row>
    <row r="20" spans="1:3">
      <c r="A20" s="4" t="s">
        <v>126</v>
      </c>
      <c r="B20" s="5" t="n">
        <v>-1005</v>
      </c>
      <c r="C20" s="5" t="n">
        <v>-814</v>
      </c>
    </row>
    <row r="21" spans="1:3">
      <c r="A21" s="3" t="s">
        <v>127</v>
      </c>
    </row>
    <row r="22" spans="1:3">
      <c r="A22" s="4" t="s">
        <v>128</v>
      </c>
      <c r="B22" s="5" t="n">
        <v>-4140</v>
      </c>
      <c r="C22" s="5" t="n">
        <v>-1628</v>
      </c>
    </row>
    <row r="23" spans="1:3">
      <c r="A23" s="4" t="s">
        <v>129</v>
      </c>
      <c r="B23" s="5" t="n">
        <v>-34114</v>
      </c>
      <c r="C23" s="5" t="n">
        <v>0</v>
      </c>
    </row>
    <row r="24" spans="1:3">
      <c r="A24" s="4" t="s">
        <v>130</v>
      </c>
      <c r="B24" s="5" t="n">
        <v>-38254</v>
      </c>
      <c r="C24" s="5" t="n">
        <v>-1628</v>
      </c>
    </row>
    <row r="25" spans="1:3">
      <c r="A25" s="3" t="s">
        <v>131</v>
      </c>
    </row>
    <row r="26" spans="1:3">
      <c r="A26" s="4" t="s">
        <v>132</v>
      </c>
      <c r="B26" s="5" t="n">
        <v>268531</v>
      </c>
      <c r="C26" s="5" t="n">
        <v>0</v>
      </c>
    </row>
    <row r="27" spans="1:3">
      <c r="A27" s="4" t="s">
        <v>133</v>
      </c>
      <c r="B27" s="5" t="n">
        <v>-3732</v>
      </c>
      <c r="C27" s="5" t="n">
        <v>0</v>
      </c>
    </row>
    <row r="28" spans="1:3">
      <c r="A28" s="4" t="s">
        <v>134</v>
      </c>
      <c r="B28" s="5" t="n">
        <v>-389</v>
      </c>
      <c r="C28" s="5" t="n">
        <v>-173</v>
      </c>
    </row>
    <row r="29" spans="1:3">
      <c r="A29" s="4" t="s">
        <v>135</v>
      </c>
      <c r="B29" s="5" t="n">
        <v>0</v>
      </c>
      <c r="C29" s="5" t="n">
        <v>-238</v>
      </c>
    </row>
    <row r="30" spans="1:3">
      <c r="A30" s="4" t="s">
        <v>136</v>
      </c>
      <c r="B30" s="5" t="n">
        <v>1415</v>
      </c>
      <c r="C30" s="5" t="n">
        <v>2847</v>
      </c>
    </row>
    <row r="31" spans="1:3">
      <c r="A31" s="4" t="s">
        <v>137</v>
      </c>
      <c r="B31" s="5" t="n">
        <v>-75</v>
      </c>
      <c r="C31" s="5" t="n">
        <v>-385</v>
      </c>
    </row>
    <row r="32" spans="1:3">
      <c r="A32" s="4" t="s">
        <v>138</v>
      </c>
      <c r="B32" s="5" t="n">
        <v>265750</v>
      </c>
      <c r="C32" s="5" t="n">
        <v>2051</v>
      </c>
    </row>
    <row r="33" spans="1:3">
      <c r="A33" s="4" t="s">
        <v>139</v>
      </c>
      <c r="B33" s="5" t="n">
        <v>-675</v>
      </c>
      <c r="C33" s="5" t="n">
        <v>22</v>
      </c>
    </row>
    <row r="34" spans="1:3">
      <c r="A34" s="4" t="s">
        <v>140</v>
      </c>
      <c r="B34" s="5" t="n">
        <v>225816</v>
      </c>
      <c r="C34" s="5" t="n">
        <v>-369</v>
      </c>
    </row>
    <row r="35" spans="1:3">
      <c r="A35" s="4" t="s">
        <v>141</v>
      </c>
      <c r="B35" s="5" t="n">
        <v>27472</v>
      </c>
      <c r="C35" s="5" t="n">
        <v>34470</v>
      </c>
    </row>
    <row r="36" spans="1:3">
      <c r="A36" s="4" t="s">
        <v>142</v>
      </c>
      <c r="B36" s="5" t="n">
        <v>253288</v>
      </c>
      <c r="C36" s="5" t="n">
        <v>34101</v>
      </c>
    </row>
    <row r="37" spans="1:3">
      <c r="A37" s="3" t="s">
        <v>143</v>
      </c>
    </row>
    <row r="38" spans="1:3">
      <c r="A38" s="4" t="s">
        <v>144</v>
      </c>
      <c r="B38" s="5" t="n">
        <v>85</v>
      </c>
      <c r="C38" s="5" t="n">
        <v>46</v>
      </c>
    </row>
    <row r="39" spans="1:3">
      <c r="A39" s="4" t="s">
        <v>145</v>
      </c>
      <c r="B39" s="5" t="n">
        <v>920</v>
      </c>
      <c r="C39" s="5" t="n">
        <v>510</v>
      </c>
    </row>
    <row r="40" spans="1:3">
      <c r="A40" s="3" t="s">
        <v>146</v>
      </c>
    </row>
    <row r="41" spans="1:3">
      <c r="A41" s="4" t="s">
        <v>147</v>
      </c>
      <c r="B41" s="5" t="n">
        <v>4</v>
      </c>
      <c r="C41" s="5" t="n">
        <v>826</v>
      </c>
    </row>
    <row r="42" spans="1:3">
      <c r="A42" s="4" t="s">
        <v>148</v>
      </c>
      <c r="B42" s="5" t="n">
        <v>67</v>
      </c>
      <c r="C42" s="5" t="n">
        <v>764</v>
      </c>
    </row>
    <row r="43" spans="1:3">
      <c r="A43" s="4" t="s">
        <v>36</v>
      </c>
      <c r="B43" s="7" t="n">
        <v>21294</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22:58Z</dcterms:created>
  <dcterms:modified xmlns:dcterms="http://purl.org/dc/terms/" xmlns:xsi="http://www.w3.org/2001/XMLSchema-instance" xsi:type="dcterms:W3CDTF">2018-11-07T18:22:58Z</dcterms:modified>
</cp:coreProperties>
</file>